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 and Pushdown Accoun" sheetId="9" r:id="rId9"/>
    <s:sheet name="Inventory" sheetId="10" r:id="rId10"/>
    <s:sheet name="Restricted Investments and Bond" sheetId="11" r:id="rId11"/>
    <s:sheet name="Restructuring Charges" sheetId="12" r:id="rId12"/>
    <s:sheet name="Other Current Liabilities" sheetId="13" r:id="rId13"/>
    <s:sheet name="Long-Term Debt" sheetId="14" r:id="rId14"/>
    <s:sheet name="Postretirement Medical Benefits" sheetId="15" r:id="rId15"/>
    <s:sheet name="Pension" sheetId="16" r:id="rId16"/>
    <s:sheet name="Fair Value of Financial Instrum" sheetId="17" r:id="rId17"/>
    <s:sheet name="Asset Retirement Obligations" sheetId="18" r:id="rId18"/>
    <s:sheet name="Unit-Based Compensation" sheetId="19" r:id="rId19"/>
    <s:sheet name="Commitments and Contingencies" sheetId="20" r:id="rId20"/>
    <s:sheet name="Earnings (Losses) Per Unit" sheetId="21" r:id="rId21"/>
    <s:sheet name="Accumulated Other Comprehensive" sheetId="22" r:id="rId22"/>
    <s:sheet name="Related Party Transactions" sheetId="23" r:id="rId23"/>
    <s:sheet name="Segment Information" sheetId="24" r:id="rId24"/>
    <s:sheet name="Subsequent Events" sheetId="25" r:id="rId25"/>
    <s:sheet name="Basis of Presentation (Policies" sheetId="26" r:id="rId26"/>
    <s:sheet name="Acquisition and Pushdown Acco27" sheetId="27" r:id="rId27"/>
    <s:sheet name="Inventory (Tables)" sheetId="28" r:id="rId28"/>
    <s:sheet name="Restricted Investments and Bo29" sheetId="29" r:id="rId29"/>
    <s:sheet name="Restructuring Charges (Tables)" sheetId="30" r:id="rId30"/>
    <s:sheet name="Other Current Liabilities (Tabl" sheetId="31" r:id="rId31"/>
    <s:sheet name="Long-Term Debt (Tables)" sheetId="32" r:id="rId32"/>
    <s:sheet name="Postretirement Medical Benefi33" sheetId="33" r:id="rId33"/>
    <s:sheet name="Pension (Tables)" sheetId="34" r:id="rId34"/>
    <s:sheet name="Asset Retirement Obligations (T" sheetId="35" r:id="rId35"/>
    <s:sheet name="Unit-Based Compensation (Tables" sheetId="36" r:id="rId36"/>
    <s:sheet name="Earnings (Losses) Per Unit (Tab" sheetId="37" r:id="rId37"/>
    <s:sheet name="Accumulated Other Comprehensi38" sheetId="38" r:id="rId38"/>
    <s:sheet name="Basis of Presentation - Narrati" sheetId="39" r:id="rId39"/>
    <s:sheet name="Acquisition and Pushdown Acco40" sheetId="40" r:id="rId40"/>
    <s:sheet name="Acquisition and Pushdown Acco41" sheetId="41" r:id="rId41"/>
    <s:sheet name="Inventory (Details)" sheetId="42" r:id="rId42"/>
    <s:sheet name="Restricted Investments and Bo43" sheetId="43" r:id="rId43"/>
    <s:sheet name="Restricted Investments and Bo44" sheetId="44" r:id="rId44"/>
    <s:sheet name="Restricted Investments and Bo45" sheetId="45" r:id="rId45"/>
    <s:sheet name="Restricted Investments and Bo46" sheetId="46" r:id="rId46"/>
    <s:sheet name="Restructuring Charges - Accrual" sheetId="47" r:id="rId47"/>
    <s:sheet name="Restructuring Charges - Schedul" sheetId="48" r:id="rId48"/>
    <s:sheet name="Other Current Liabilities (Deta" sheetId="49" r:id="rId49"/>
    <s:sheet name="Long-Term Debt - Schedule (Deta" sheetId="50" r:id="rId50"/>
    <s:sheet name="Long-Term Debt - Credit Facilit" sheetId="51" r:id="rId51"/>
    <s:sheet name="Long-Term Debt - Capital Leases" sheetId="52" r:id="rId52"/>
    <s:sheet name="Long-Term Debt - Deferred Finan" sheetId="53" r:id="rId53"/>
    <s:sheet name="Postretirement Medical Benefi54" sheetId="54" r:id="rId54"/>
    <s:sheet name="Pension (Details)" sheetId="55" r:id="rId55"/>
    <s:sheet name="Fair Value of Financial Instr56" sheetId="56" r:id="rId56"/>
    <s:sheet name="Asset Retirement Obligations - " sheetId="57" r:id="rId57"/>
    <s:sheet name="Unit-Based Compensation - Sched" sheetId="58" r:id="rId58"/>
    <s:sheet name="Unit-Based Compensation - Summa" sheetId="59" r:id="rId59"/>
    <s:sheet name="Commitments and Contingencies (" sheetId="60" r:id="rId60"/>
    <s:sheet name="Earnings (Losses) Per Unit - Co" sheetId="61" r:id="rId61"/>
    <s:sheet name="Earnings (Losses) Per Unit - Su" sheetId="62" r:id="rId62"/>
    <s:sheet name="Accumulated Other Comprehensi63" sheetId="63" r:id="rId63"/>
    <s:sheet name="Accumulated Other Comprehensi64" sheetId="64" r:id="rId64"/>
    <s:sheet name="Related Party Transactions (Det" sheetId="65" r:id="rId65"/>
    <s:sheet name="Segment Information (Details)"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5</t>
  </si>
  <si>
    <t>Oct. 29, 2015</t>
  </si>
  <si>
    <t>Document and Entity Information [Abstract]</t>
  </si>
  <si>
    <t>Entity Registrant Name</t>
  </si>
  <si>
    <t>Westmoreland Resource Partners, LP</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Net Investment [Member]</t>
  </si>
  <si>
    <t>Partners' capital (deficit):</t>
  </si>
  <si>
    <t>Net investment</t>
  </si>
  <si>
    <t>Total partners’ capital</t>
  </si>
  <si>
    <t>Successor [Member]</t>
  </si>
  <si>
    <t>Current assets:</t>
  </si>
  <si>
    <t>Cash</t>
  </si>
  <si>
    <t>Receivables:</t>
  </si>
  <si>
    <t>Trade</t>
  </si>
  <si>
    <t>Other</t>
  </si>
  <si>
    <t>Receivables, net, current</t>
  </si>
  <si>
    <t>Inventory</t>
  </si>
  <si>
    <t>Deferred income taxes</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 and bond collateral</t>
  </si>
  <si>
    <t>Intangible assets, net of accumulated amortization of $1.6 million and $0 in September 30, 2015 and December 31, 2014, respectively</t>
  </si>
  <si>
    <t>Deferred financing costs, net</t>
  </si>
  <si>
    <t>Total assets</t>
  </si>
  <si>
    <t>Current liabilities:</t>
  </si>
  <si>
    <t>Current installments of long-term debt</t>
  </si>
  <si>
    <t>Accounts payable and accrued expenses:</t>
  </si>
  <si>
    <t>Deferred revenue</t>
  </si>
  <si>
    <t>Production taxes</t>
  </si>
  <si>
    <t>Accrued compensation</t>
  </si>
  <si>
    <t>Postretirement medical benefits</t>
  </si>
  <si>
    <t>Asset retirement obligations</t>
  </si>
  <si>
    <t>Other current liabilities</t>
  </si>
  <si>
    <t>Total current liabilities</t>
  </si>
  <si>
    <t>Long-term debt, less current installments</t>
  </si>
  <si>
    <t>Postretirement medical benefits, less current portion</t>
  </si>
  <si>
    <t>Pension obligation</t>
  </si>
  <si>
    <t>Asset retirement obligations, less current portion</t>
  </si>
  <si>
    <t>Warrants</t>
  </si>
  <si>
    <t>Other liabilities</t>
  </si>
  <si>
    <t>Total liabilities</t>
  </si>
  <si>
    <t>Limited partners</t>
  </si>
  <si>
    <t>General partner (35,291 units outstanding as of September 30, 2015 and December 31, 2014, respectively)</t>
  </si>
  <si>
    <t>Comprehensive income (loss)</t>
  </si>
  <si>
    <t>Total liabilities and partners’ capital</t>
  </si>
  <si>
    <t>Successor [Member] | Net Investment [Member]</t>
  </si>
  <si>
    <t>Successor [Member] | Series A Convertible Units [Member]</t>
  </si>
  <si>
    <t>Successor [Member] | Land and Mineral Rights [Member]</t>
  </si>
  <si>
    <t>Successor [Member] | Plant and Equipment [Member]</t>
  </si>
  <si>
    <t>Condensed Consolidated Balance Sheets (Parentheticals) - Successor [Member] - USD ($)</t>
  </si>
  <si>
    <t>Accumulated amortization</t>
  </si>
  <si>
    <t>Limited partner capital account, units outstanding</t>
  </si>
  <si>
    <t>General partner capital account, units outstanding</t>
  </si>
  <si>
    <t>Series A Convertible Units [Member]</t>
  </si>
  <si>
    <t>Condensed Consolidated Statements of Operations - USD ($) $ in Thousands</t>
  </si>
  <si>
    <t>3 Months Ended</t>
  </si>
  <si>
    <t>Sep. 30, 2014</t>
  </si>
  <si>
    <t>Revenues:</t>
  </si>
  <si>
    <t>Coal revenues</t>
  </si>
  <si>
    <t>Non-coal revenues</t>
  </si>
  <si>
    <t>Total Revenues</t>
  </si>
  <si>
    <t>Costs and expenses:</t>
  </si>
  <si>
    <t>Cost of coal revenues (excluding depreciation, depletion and amortization)</t>
  </si>
  <si>
    <t>Cost of non-coal revenues</t>
  </si>
  <si>
    <t>Depreciation, depletion and amortization</t>
  </si>
  <si>
    <t>Selling and administrative</t>
  </si>
  <si>
    <t>Loss (gain) on sale/disposal of assets</t>
  </si>
  <si>
    <t>Restructuring charges</t>
  </si>
  <si>
    <t>Total cost and expenses</t>
  </si>
  <si>
    <t>Operating (loss) income</t>
  </si>
  <si>
    <t>Other (expense) income:</t>
  </si>
  <si>
    <t>Interest expense</t>
  </si>
  <si>
    <t>Interest income</t>
  </si>
  <si>
    <t>Other income</t>
  </si>
  <si>
    <t>Change in fair value of warrants</t>
  </si>
  <si>
    <t>Total other expenses</t>
  </si>
  <si>
    <t>(Loss) income before income taxes</t>
  </si>
  <si>
    <t>Income tax expense</t>
  </si>
  <si>
    <t>Net (loss) income</t>
  </si>
  <si>
    <t>Less net income attributable to noncontrolling interest</t>
  </si>
  <si>
    <t>Net (loss) income attributable to unitholders</t>
  </si>
  <si>
    <t>Less net income (loss) allocated to general partner</t>
  </si>
  <si>
    <t>Net (loss) income allocated to limited partners</t>
  </si>
  <si>
    <t>Weighted average number of common limited partner units outstanding:</t>
  </si>
  <si>
    <t>Distribution per general partner unit (dollars per unit)</t>
  </si>
  <si>
    <t>Predecessor [Member]</t>
  </si>
  <si>
    <t>Common Stock [Member] | Successor [Member]</t>
  </si>
  <si>
    <t>Net (loss) income per common limited partner unit:</t>
  </si>
  <si>
    <t>Basic (dollars per share)</t>
  </si>
  <si>
    <t>Diluted (dollars per share)</t>
  </si>
  <si>
    <t>Basic (in units)</t>
  </si>
  <si>
    <t>Diluted (in units)</t>
  </si>
  <si>
    <t>Distribution per limited partner unit (dollars per unit)</t>
  </si>
  <si>
    <t>Common Stock [Member] | Predecessor [Member]</t>
  </si>
  <si>
    <t>Series A Convertible Units [Member] | Successor [Member]</t>
  </si>
  <si>
    <t>Series A Convertible Units [Member] | Predecessor [Member]</t>
  </si>
  <si>
    <t>Condensed Consolidated Statements of Comprehensive Income - USD ($) $ in Thousands</t>
  </si>
  <si>
    <t>Net loss</t>
  </si>
  <si>
    <t>Other comprehensive income (loss)</t>
  </si>
  <si>
    <t>Adjustments to and amortization of accumulated actuarial gain and losses, pension and postretirement medical benefits</t>
  </si>
  <si>
    <t>Unrealized and realized gains and losses on available-for-sale securities</t>
  </si>
  <si>
    <t>Transferred to WCC</t>
  </si>
  <si>
    <t>Comprehensive (loss) income attributable to the Partnership</t>
  </si>
  <si>
    <t>Condensed Consolidated Statements of Partners' Capital - 9 months ended Sep. 30, 2015 - USD ($) $ in Thousands</t>
  </si>
  <si>
    <t>Total</t>
  </si>
  <si>
    <t>Accumulated Other Comprehensive Income (Loss) [Member]</t>
  </si>
  <si>
    <t>Limited Partner [Member]</t>
  </si>
  <si>
    <t>Limited Partner [Member]Common Units [Member]</t>
  </si>
  <si>
    <t>Limited Partner [Member]Series A Convertible [Member]</t>
  </si>
  <si>
    <t>Limited Partner [Member]Liquidation [Member]</t>
  </si>
  <si>
    <t>General Partner [Member]</t>
  </si>
  <si>
    <t>Beginning balance (Successor [Member]) at Dec. 31, 2014</t>
  </si>
  <si>
    <t>Beginning balance (Predecessor [Member]) at Dec. 31, 2014</t>
  </si>
  <si>
    <t>Beginning balance at Dec. 31, 2014</t>
  </si>
  <si>
    <t>Beginning balance (in units) (Successor [Member]) at Dec. 31, 2014</t>
  </si>
  <si>
    <t>Increase (Decrease) in Partners' Capital [Roll Forward]</t>
  </si>
  <si>
    <t>Net (loss) income attributable to predecessor WKL | Successor [Member]</t>
  </si>
  <si>
    <t>Net (loss) income attributable to predecessor WKL | Predecessor [Member]</t>
  </si>
  <si>
    <t>Net (loss) income attributable to partners | Successor [Member]</t>
  </si>
  <si>
    <t>Transaction with Parent/affiliate | Successor [Member]</t>
  </si>
  <si>
    <t>Net transfers to WCC | Successor [Member]</t>
  </si>
  <si>
    <t>Equity-based compensation | Successor [Member]</t>
  </si>
  <si>
    <t>Other comprehensive income | Successor [Member]</t>
  </si>
  <si>
    <t>Acquisition of WKL | Successor [Member]</t>
  </si>
  <si>
    <t>Cash paid in the acquisition of WKL | Successor [Member]</t>
  </si>
  <si>
    <t>Series A convertible units issued in the acquisition of WKL (in units) | Successor [Member]</t>
  </si>
  <si>
    <t>Common unit distributions (in units) | Successor [Member]</t>
  </si>
  <si>
    <t>Cash distribution to unitholders | Successor [Member]</t>
  </si>
  <si>
    <t>Ending balance (Successor [Member]) at Sep. 30, 2015</t>
  </si>
  <si>
    <t>Ending balance at Sep. 30, 2015</t>
  </si>
  <si>
    <t>Ending balance (in units) (Successor [Member]) at Sep. 30, 2015</t>
  </si>
  <si>
    <t>Condensed Consolidated Statements of Cash Flows - USD ($) $ in Thousands</t>
  </si>
  <si>
    <t>Adjustments to reconcile net loss to net cash provided by operating activities:</t>
  </si>
  <si>
    <t>Amortization of deferred financing costs</t>
  </si>
  <si>
    <t>Cash flows from operating activities:</t>
  </si>
  <si>
    <t>Accretion of asset retirement obligations</t>
  </si>
  <si>
    <t>Equity-based compensation</t>
  </si>
  <si>
    <t>Gain on sales of investment securities</t>
  </si>
  <si>
    <t>Non-cash interest expense</t>
  </si>
  <si>
    <t>Changes in operating assets and liabilities:</t>
  </si>
  <si>
    <t>Receivables, net</t>
  </si>
  <si>
    <t>Inventories</t>
  </si>
  <si>
    <t>Accounts payable and accrued expenses</t>
  </si>
  <si>
    <t>Accrual for postretirement medical benefit</t>
  </si>
  <si>
    <t>Other assets and liabilities</t>
  </si>
  <si>
    <t>Net cash provided by operating activities</t>
  </si>
  <si>
    <t>Cash flows from investing activities:</t>
  </si>
  <si>
    <t>Additions to property, plant, equipment and other</t>
  </si>
  <si>
    <t>Change in restricted investments and bond collateral</t>
  </si>
  <si>
    <t>Net proceeds from sales of assets</t>
  </si>
  <si>
    <t>Net proceeds from the sale of investments</t>
  </si>
  <si>
    <t>Cost of acquisition</t>
  </si>
  <si>
    <t>Net cash used in investing activities</t>
  </si>
  <si>
    <t>Cash flows from financing activities:</t>
  </si>
  <si>
    <t>Borrowings from long-term debt</t>
  </si>
  <si>
    <t>Repayments of long-term debt</t>
  </si>
  <si>
    <t>Borrowings on revolving lines of credit</t>
  </si>
  <si>
    <t>Repayment on revolving lines of credit</t>
  </si>
  <si>
    <t>Debt issuance costs and other refinancing costs</t>
  </si>
  <si>
    <t>Cash distributions to unitholders</t>
  </si>
  <si>
    <t>Net cash provided (used in) by financing activities</t>
  </si>
  <si>
    <t>Net increase in cash</t>
  </si>
  <si>
    <t>Cash and cash equivalents, beginning of the year</t>
  </si>
  <si>
    <t>Cash and cash equivalents, end of the year</t>
  </si>
  <si>
    <t>Supplemental disclosures of cash flow information:</t>
  </si>
  <si>
    <t>Cash paid for interest</t>
  </si>
  <si>
    <t>Non-cash transactions:</t>
  </si>
  <si>
    <t>Property, plant and equipment acquired with debt</t>
  </si>
  <si>
    <t>Asset retirement obligations capitalized in mine development</t>
  </si>
  <si>
    <t>Fair value of Series A Units in excess of net assets received</t>
  </si>
  <si>
    <t>Basis of Presentation</t>
  </si>
  <si>
    <t>Organization, Consolidation and Presentation of Financial Statements [Abstract]</t>
  </si>
  <si>
    <t>BASIS OF PRESENTATION The accompanying unaudited condensed consolidated financial statements include the accounts and operations of Westmoreland Resources Partners, LP, or the Partnership, and its consolidated subsidiaries and are prepared in conformity with accounting principles generally accepted in the United States of America (“GAAP”) and require use of management's estimates. The financial information contained in this Form 10-Q is unaudited, but reflects all adjustments that are, in the opinion of management, necessary for a fair presentation of the financial information for the periods shown. Such adjustments are of a normal recurring nature. The results of operations for the three and nine months ended September 30, 2015 are not necessarily indicative of results to be expected for the year ending December 31, 2015. Westmoreland Coal Company's ("WCC") cost of acquiring our General Partner, Westmoreland Resources GP, LLC, ("GP") has been pushed-down to establish a new accounting basis for us beginning in the last minutes of the year ended December 31, 2014, in accordance with ASC 805. Accordingly, where applicable, certain of the accompanying condensed consolidated financial statements are presented for two periods, Predecessor and Successor, which relate to the accounting periods preceding and succeeding the completion of the transaction. The Predecessor and Successor periods have been separated by a vertical line on the face of the condensed consolidated financial statements to highlight the fact that the financial information for such periods has been prepared under two different historical-cost bases of accounting. WCC’s Contribution of Westmoreland Kemmerer, LLC On August 1, 2015, WCC, who owns and controls the GP, contributed 100% of the outstanding equity interests in Westmoreland Kemmerer, LLC ("WKL") to the Partnership in exchange for $230 million in aggregate consideration, composed of $115 million of cash and 15,251,989 Series A Convertible Units of the Partnership (“Series A Units”) with a value of $115 million (the “Drop”). The Drop will be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to the Drop for periods as of and subsequent to December 31, 2014. Immediately prior to the Drop and in accordance with the Amended and Restated Contribution Agreement, dated July 31, 2015, between the Partnership and WCC (the “Contribution Agreement”) all employees of WKL were transferred to WCC. WCC assumed all liabilities associated with the transferred employees, including but not limited to all post-retirement pension, medical, other benefits and the related deferred income tax assets and liabilities, which were not contributed as part of the transaction (the “Excluded Liabilities”). For periods prior to August 1, 2015, WKL files consolidated federal and state tax returns with WCC. As WKL itself is not a taxable entity, WCC’s tax expense for its income tax return group included on WCC’s consolidated income tax return is allocated among the members of that group. This allocation is calculated as if each member were a separate taxpayer. This allocation is reflected by WKL in Income tax expense with the offset in Shareholder's equity . There is no formal tax sharing agreement with WCC. For periods prior to August 1, 2015, WKL accounts for deferred income taxes using the asset and liability method. Deferred tax liabilities and assets are recognized for the expected future tax consequences of events that have been reflected in WKL’s financial statements based on the difference between the financial statement carrying amounts and tax bases of assets and liabilities, as well as net operating loss and tax credit carry-forwards, using enacted tax rates in effect in the years in which the differences are expected to reverse. WKL establishes a valuation allowance against its net deferred tax assets to the extent WKL believes that it is more likely than not (greater than 50%) that a deferred tax asset will not be realized.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derecognition, classification, interest and penalties, accounting in interim periods, disclosure and transition. WKL includes interest and penalties related to income tax matters in income tax expense. The financial statements of the Partnership, for all periods presented, and WKL, for periods subsequent to August 1, 2015, contained herein are based on the assumption that the Partnership will continue to be treated as a partnership for U.S. federal and state income tax purposes and therefore will not be subject to U.S. federal income taxes or state income taxes. Our net investment column presented within the Statement of Partner’s Capital consists of the equity related transactions of WKL for the 2015 period prior to the Drop and in connection with the Drop. Accordingly, our condensed consolidated financial statements include the historical results of WKL for all periods subsequent to December 31, 2014. The amount of the purchase price in excess or in deficit of WCC’s basis in the net assets is recognized as a reduction or an addition to limited partners’ and general partners’ capital. The financial statements of WKL have been prepared from separate records maintained by WCC and may not necessarily be indicative of the conditions that would have existed or the results of operations if WKL had been operated as an unaffiliated entity during the periods reported. Please refer to Note 2: Acquisition and Pushdown Accounting . Series A Convertible Common Limited Partnership Units In connection with the Drop and the issuance of the Series A Convertible Units, the Partnership entered into an amendment to our partnership agreement (the “Amendment”). The Amendment established the terms of the Series A Convertible Units and any additional Series A Convertible Units that may be issued in kind as a distribution (the “Series A PIK Units”), and provided that each Series A Convertible Unit will have the right to share in distributions from us on a pro rata basis with the common units. All or any portion of each distribution payable in respect of the Series A Convertible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Convertible Units and the Series A PIK Units will convert into common units at the earlier of the first anniversary of the initial issuance of the Series A Convertible Units, the date on which we first make a regular quarterly cash distribution with respect to any quarter to holders of common units in an amount at least equal to $0.22 per common unit or upon a change of control. The Series A Convertible Units have the same voting rights as if they were outstanding common units and will vote together with the common units as a single class. In addition, the Series A Convertible Units are entitled to vote as a separate class on any matters that materially adversely affect the rights or preferences of the Series A Convertible Units in relation to other classes of partnership interests or as required by law. Significant Relationships Referenced in Notes to Consolidated Financial Statements • “We,” “us,” “our,” and the "Partnership” means the business and operations of Westmoreland Resource Partners, LP, as well as its consolidated subsidiaries. • Our “GP” means Westmoreland Resources GP, LLC, the general partner of Westmoreland Resource Partners, LP. Organization Westmoreland Resource Partners, LP is a Delaware limited partnership formed in August 2007 . We are a low-cost producer and marketer of high-value thermal coal to United States (“U.S.”) utilities and industrial users, and we are the largest producer of surface‑mined coal in eastern Ohio and Lincoln County, Wyoming. We market our coal primarily to large electric utilities with coal-fired, base-load scrubbed power plants under long-term coal sales contracts. We focus on acquiring thermal coal reserves that we can efficiently mine with our large-scale equipment. Our reserves and operations are strategically located to serve our primary market areas of the Midwest, northeastern U.S. and Wyoming. We operate in a single business segment and have five operating subsidiaries, Oxford Mining Company, LLC(“Oxford Mining”), Oxford Mining Company-Kentucky, LLC (“Oxford Mining Kentucky”), Westmoreland Kemmerer Fee Coal Holdings, LLC ("WKFCH"), WKL and Harrison Resources, LLC (“Harrison Resources”). Our operating subsidiaries are primarily in the business of utilizing surface mining techniques to mine domestic coal and prepare it for sale to our customers or leasing our controlled coal reserves to others to mine. We are managed by WCC through our GP, and all executives, officers and employees who provide services to us are employed by either WCC or our GP. WCC directly owns our GP. WCC’s common stock trades on the NASDAQ Global Market under the symbol “WLB.” As of October 29, 2015 , WCC and its consolidated subsidiaries owned approximate 93.8% of our limited partner interest on a fully diluted basis and, indirectly, all of our incentive distribution rights. Significant Accounting Policies There were no changes to our significant accounting policies from those disclosed in the audited consolidated financial statements and notes thereto contained in our Annual Report on Form 10-K for the year ended December 31, 2014 (the "2014 Form 10-K"). Special Distribution to Public Unitholders In January 2015, as previously announced, we made a one -time special distribution of 206,543 common units, representing an approximate 25% distribution, to our public unitholders on a pro rata basis. Recent Accounting Pronouncements In May 2014, the Financial Accounting Standards Board (“FASB”) issued Accounting Standards Update (“ASU”) 2014-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In April 2015, the FASB issued ASU 2015-03, Interest - Imputation of Interest (Subtopic 835-30): Simplifying the Presentation of Debt Issuance Costs , which requires that debt issuance costs related to a recognized liability be presented in the balance sheet as a direct deduction from the carrying amount of that debt liability, consistent with debt discounts.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new guidance is effective for financial statements issued for fiscal years beginning after December 15, 2015, and interim periods within those fiscal years, with early adoption permitted for financial statements that have not been previous issued. Management projects the impact to the financial statements resulting in balance sheet reclassification for which the Deferred financing costs, net account is recharacterized as a contra-liability reducing the Long-term debt, less current installments balance for each of the respective periods upon adoption. In April 2015, the FASB issued ASU 2015-06, Effects on Historical Earnings per Unit of Master Limited Partnership Dropdown Transactions, a consensus of the Emerging Issues Task Force) (a consensus of the Emerging Issues Task Force). ASU 2015-06 requires a master limited partnership (MLP) to allocate the earnings or losses of a transferred business for periods before the date of a dropdown of net assets accounted for as a common control transaction entirely to the general partner for purposes of calculating historical earnings per unit (EPU). The guidance is effective for financial statements issued for fiscal years beginning after December 15, 2015, and interim periods within those years. The guidance is applied retrospectively and early adoption is permitted. In April 2014, the FASB issued ASU 2014-8, Presentation of Financial Statements and Property, Plant and Equipment,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 In August 2014, the FASB issued ASU 2014-17, Pushdown Accounting, which allows entities to elect pushdown of purchase accounting each time there is a change-in-control event in which an acquirer obtains control of an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2. In July 2015, the FASB issued ASU 2015-11, Simplifying the Measurement of Inventory .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15 December 2016, and interim periods within those fiscal years. For all other entities, it is effective for fiscal years beginning after 15 December 2016, and interim periods within fiscal years beginning after 15 December 2017. Early adoption is permitted as of the beginning of an interim or annual reporting period. In September 2015, the FASB issued ASU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15 December 2015, and interim periods within those fiscal years. For all other entities, it is effective for fiscal years beginning after 15 December 2016, and interim periods within fiscal years beginning after 15 December 2017. Early adoption is permitted. Reclassifications Certain prior-year amounts have been reclassified in our condensed statements of operations and statements of cash flows for the nine months ended September 30, 2014 to conform with the financial statement line items used by our GP's parent, WCC.</t>
  </si>
  <si>
    <t>Acquisition and Pushdown Accounting</t>
  </si>
  <si>
    <t>Business Combinations [Abstract]</t>
  </si>
  <si>
    <t>ACQUISITION AND PUSHDOWN ACCOUNTING Westmoreland Coal Company's Acquisition of our General Partner On December 31, 2014 , pursuant to a Purchase Agreement dated October 16, 2014 , WCC acquired, for $33.5 million in cash, 100% of the equity of our GP from (i) the holders of all of our GP’s outstanding Class A Units, AIM Oxford Holdings, LLC ("AIM") and C&amp;T Coal, Inc. ("C&amp;T"), (ii) the holders of all of our GP’s outstanding Class B Units, certain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 The purchase consideration for our GP and control of our GP’s consolidated subsidiaries is estimated at $239.2 million , which included $33.5 million paid in cash, plus the assumption of approximately $194.9 million of liabilities. In the second quarter of 2015 we made an immaterial adjustment to the purchase accounting assumptions. Given, the immaterial nature of the adjustment, previously issued financial statements have not been adjusted. The acquisition of our GP was accounted for by WCC under the acquisition method of accounting that requires the total purchase consideration to be allocated to the assets acquired and liabilities assumed based on estimates of fair value. We have elected to apply pushdown accounting to our consolidated financial statements. By applying pushdown accounting, our financial statements also reflect these adjustments to fair value with a portion allocated to noncontrolling interest for the portion of us that is not owned directly by WCC.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 A summary of the estimated purchase consideration and a preliminary allocation of the estimated purchase consideration is as follows (in millions): Estimated purchase consideration Market value of limited partners' units $ 10.8 Cash paid 33.5 Total consideration $ 44.3 Estimated fair value of liabilities assumed: Debt $ 160.1 Asset retirement obligations 31.7 Other liabilities 1.1 Warrants 2.0 Total estimated fair value of liabilities assumed 194.9 Total estimated purchase consideration: $ 239.2 Preliminary allocation of estimated purchase consideration: Working capital $ 14.7 Land and mineral rights 39.5 Plant and equipment 134.0 Advanced coal royalties 9.2 Restricted investments and bond collateral 10.6 Intangible asset 31.0 Other assets 0.2 Total preliminary allocation of estimated purchase consideration: $ 239.2 Kemmerer Drop-down On August 1, 2015, we completed the Drop. Upon closing the Drop, we own 100% of the outstanding equity interests in WKL, which owns and operates the Kemmerer Mine in Lincoln County, Wyoming. The contribution of net assets of WKL was accounted for as a transaction between entities under common control whereby the WKL was recorded at historical book value. As such, the consideration paid in excess of the net assets contributed by WCC amounted to $15.4 million . This transfer of net assets between entities under common control was accounted for as if the transfer occurred on December 31, 2014, the first point of common control. Accordingly, our condensed consolidated financial statements include the historical results of both the Partnership and WKL for all periods presented while under common control (periods including and subsequent to December 31, 2014). We recognize transfers of net assets between entities under common control at WCC’s basis in the net assets contributed. The amount of the purchase price in excess or in deficit of WCC’s basis in the net assets is recognized as a reduction or an addition to limited partners’ equity. The financial statements of WKL have been prepared from the separate records maintained by WCC and may not necessarily be indicative of the conditions that would have existed or the results of operations if WKL had been operated as an unaffiliated entity during the periods reported. The assets and liabilities of both the Partnership and WKL are included in the condensed consolidated balance sheets as of September 30, 2015 and December 31, 2014. The following table presents the previously reported December 31, 2014 consolidated balance sheet, condensed and recasted to reflect the Drop: As of December 31, 2014: Westmoreland Resource Partners, LP (Condensed, as previously reported on Form 10-K filed on March 6, 2015) Westmoreland Kemmerer LLC Consolidated Westmoreland Resource Partners, LP (As recasted) Assets Current assets: Cash $ 5,921 $ 83 $ 6,004 Receivables: Trade 22,710 17,572 40,282 Other 116 99 215 22,826 17,671 40,497 Inventory 14,013 10,472 24,485 Deferred income taxes — 903 903 Other current assets 1,317 2,356 3,673 Total current assets 44,077 31,485 75,562 Property, plant and equipment: Land and mineral rights 71,715 21,301 93,016 Plant and equipment 134,029 115,855 249,884 205,744 137,156 342,900 Less accumulated depreciation, depletion and amortization — (34,773 ) (34,773 ) Net property, plant and equipment 205,744 102,383 308,127 Advanced coal royalties 9,153 — 9,153 Restricted investments and bond collateral 10,621 25,282 35,903 Intangible assets, net of accumulated amortization 31,000 — 31,000 Deferred income taxes — 15,477 15,477 Deferred financing costs, net 6,993 — 6,993 Total Assets $ 307,588 $ 174,627 $ 482,215 Liabilities and Partners' Capital Current liabilities: Current installments of long-term debt $ 6 $ 2,310 $ 2,316 Accounts payable and accrued expenses: Trade 19,135 11,057 30,192 Deferred revenue — 2,513 2,513 Production taxes 1,033 17,157 18,190 Accrued compensation 1,531 — 1,531 Postretirement medical benefits — 436 436 Asset retirement obligations 7,783 2,658 10,441 Other current liabilities 4,007 — 4,007 Total current liabilities 33,495 36,131 69,626 Long-term debt, less current installments 175,029 9,321 184,350 Postretirement medical costs, less current portion — 60,245 60,245 Pension obligation — 17,762 17,762 Asset retirement obligations, less current portion 23,902 16,202 40,104 Warrants 1,981 — 1,981 Other liabilities 160 — 160 Total liabilities 234,567 139,661 374,228 Partners' capital: Net equity 73,021 34,966 107,987 Total partners’ capital 73,021 34,966 107,987 Total liabilities and partners’ capital $ 307,588 $ 174,627 $ 482,215</t>
  </si>
  <si>
    <t>Inventory Disclosure [Abstract]</t>
  </si>
  <si>
    <t>INVENTORY Inventory consisted of the following: Westmoreland Resource Partners, LP (Successor) September 30, December 31, 2015 2014 Coal $ 6,218 $ 6,865 Fuel inventory 1,547 1,860 Materials and supplies 17,016 16,132 Reserve for obsolete inventory (372 ) (372 ) Total $ 24,409 $ 24,485</t>
  </si>
  <si>
    <t>Restricted Investments and Bond Collateral</t>
  </si>
  <si>
    <t>Investments, Debt and Equity Securities [Abstract]</t>
  </si>
  <si>
    <t>RESTRICTED INVESTMENTS AND BOND COLLATERAL Restricted investments and bond collateral consisted of the following: Westmoreland Resource Partners, LP (Successor) September 30, December 31, 2015 2014 Reclamation bond collateral $ 34,547 $ 34,382 Deposits 1,350 1,521 $ 35,897 $ 35,903 The carrying value and estimated fair value of its restricted investments and bond collateral at September 30, 2015 were as follows: Westmoreland Resource Partners, LP (Successor) Carrying Value Fair Value Fair Value Hierarchy Cash and cash equivalents $ 10,009 $ 10,009 Level 1 Available-for-sale securities 25,888 25,888 Level 1 $ 35,897 $ 35,897 These accounts include available-for-sale securities. Available-for-sale securities are reported at fair value with unrealized gains and losses excluded from earnings and reported in Accumulated other comprehensive income (loss). Available-for-Sale Restricted Investments and Bond Collateral The cost basis, gross unrealized holding gains and losses and fair value of available-for-sale securities at September 30, 2015 are as follows: Westmoreland Resource Partners, LP (Successor) Cost basis $ 26,016 Gross unrealized holding gains 29 Gross unrealized holding losses (157 ) Fair Value $ 25,888 Maturities of available-for-sale securities are as follows at September 30, 2015 and December 31, 2014 , respectively: Westmoreland Resource Partners, LP (Successor) As of September 30, 2015 As of December 31, 2014 Cost Basis Fair Value Cost Basis Fair Value Due in five years or less $ 9,572 $ 9,523 $ 8,672 $ 8,437 Due after five years but before ten years 3,900 3,920 10,040 10,001 Due in more than ten years 12,544 12,445 6,574 6,585 $ 26,016 $ 25,888 $ 25,286 $ 25,023</t>
  </si>
  <si>
    <t>Restructuring Charges</t>
  </si>
  <si>
    <t>Restructuring and Related Activities [Abstract]</t>
  </si>
  <si>
    <t>RESTRUCTURING CHARGES Concurrently with WCC’s acquisition of the GP and approximately 79.1% of our limited partner interests completed in December 2014 (collectively, the "WCC Transactions"), we and WCC initiated a restructuring plan to streamline operations and eliminate duplicative roles and responsibilities between us and WCC. As of December 31, 2014, we recorded restructuring charges for employee termination benefits of $2.8 million and incurred additional restructuring costs of zero and $0.7 million , respectively, for the three and nine months ended September 30, 2015 . WCC Transactions restructuring accrual activity is summarized as follows: Westmoreland Resource Partners, LP (Successor) As of December 31, 2014 Nine Months Ended September 30, 2015 As of September 30, 2015 Liability Charges Payments Liability Severance and other termination costs $ 2,783 $ 656 $ (3,238 ) $ 201 The following table summarizes the total WCC Transactions restructuring charges incurred over the course of the restructuring: Westmoreland Resource Partners, LP (Successor) Charges For the Nine Months Ended September 30, 2015 Incurred Through September 30, Total Expected Severance and other termination costs $ 656 $ 3,439 $ 3,439</t>
  </si>
  <si>
    <t>Other Current Liabilities</t>
  </si>
  <si>
    <t>Payables and Accruals [Abstract]</t>
  </si>
  <si>
    <t>OTHER CURRENT LIABILITIES Other current liabilities consisted of the following: Westmoreland Resource Partners, LP (Successor) September 30, December 31, 2015 2014 Accrued interest $ 1,909 $ 45 Accrued royalties 460 809 Restructuring reserve 201 2,783 Other 410 370 Total $ 2,980 $ 4,007</t>
  </si>
  <si>
    <t>Long-Term Debt</t>
  </si>
  <si>
    <t>Disclosure Text Block [Abstract]</t>
  </si>
  <si>
    <t>LONG-TERM DEBT Debt consisted of the following: Westmoreland Resource Partners, LP (Successor) September 30, December 31, 2015 2014 First lien debt: Term loan $ 292,797 $ 175,000 Paid-in-kind interest 4,617 — Total first lien debt 297,414 175,000 Capital leases 10,775 11,666 Total debt 308,189 186,666 Less current portion (2,587 ) (2,316 ) Long-term debt $ 305,602 $ 184,350 Credit Facilities On December 31, 2014, we entered into a Financing Agreement with the lenders party thereto and U.S. Bank National Association, as Administrative and Collateral Agent (the “2014 Financing Agreement”). As of September 30, 2015 , we had a term loan of $297.4 million outstanding under the 2014 Financing Agreement. Borrowings on such term loan bear interest at a variable rate per annum equal to, at our option, the London Interbank Offered Rate (“LIBOR”) (floor of 0.75% plus 8.5% ) or the Reference Rate (as defined in the 2014 Financing Agreement). As of September 30, 2015 , the 2014 Financing Agreement had a cash interest rate of 9.25% , consisting of the LIBOR floor ( 0.75% ) plus 8.5% . The credit facility under the 2014 Financing Agreement matures in December 2018 . The 2014 Financing Agreement also provides for “PIK Interest” (as defined in the 2014 Financing Agreement) at a variable rate per annum between 1.00% and 3.00% based on our Consolidated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2.0 million and $4.6 million for the three and nine months ended September 30, 2015 , respectively. The outstanding term loan amount represents the principal balance of $292.8 million , plus PIK Interest of $4.6 million . In connection with the Drop, we amended the 2014 Financing Agreement on July 31, 2015 to (i) allow us to make distributions in an aggregate amount not to exceed $15.0 million (previously $7.5 million ) without pro forma compliance with the consolidated total net leverage ratio or fixed charge coverage ratio, and (ii) at any time that we have a revolving loan facility available, require us to have liquidity of at least $7.5 million (previously $5.0 million ), after giving effect to such distributions and applying availability under such revolving loan facility towards satisfying the liquidity requirement. During the three and nine months ended September 30, 2015 , we paid down $0.4 million and $2.2 million of the first lien term loan with proceeds from oil and gas royalties received and the granting of a pipeline right-a-way to a third party. The 2014 Financing Agreement requires mandatory prepayment of principal with proceeds from such events. As of September 30, 2015 , we were in compliance with all covenants under the terms of the 2014 Financing Agreement. Capital Leases We engage in leasing transactions for equipment utilized in our mining operations. At September 30, 2015 , the capital leases outstanding had a weighted average interest rate of 3.11% and mature at various dates beginning in 2016 through 2020. During the nine months ended September 30, 2015 , we acquired $5.1 million of equipment under capital leases. The following table presents aggregate contractual capital lease debt maturities: Westmoreland Resource Partners, LP (Successor) As of September 30, 2015 2015 $ 640 2016 2,584 2017 2,425 2018 2,470 2019 2,459 Thereafter 197 Total debt $ 10,775 Deferred Financing Costs We capitalized costs that represented fees paid to lenders and advisors and for legal services included in Deferred financing costs, net . Deferred financing costs are amortized over the life of the agreement, included in interest expense, using the effective interest rate method. Amortization of deferred financing costs was $0.7 million and $1.5 million for the three and nine months ended September 30, 2015 , respectively and $1.1 million and $3.0 million for the three and nine months ended September 30, 2014 , respectively.</t>
  </si>
  <si>
    <t>Postretirement Medical Benefits</t>
  </si>
  <si>
    <t>Compensation and Retirement Disclosure [Abstract]</t>
  </si>
  <si>
    <t>POSTRETIREMENT MEDICAL BENEFITS Immediately prior to the Drop and in accordance with the Contribution Agreement all employees of WKL were transferred to WCC. WCC assumed all liabilities associated with the Excluded Liabilities, including but not limited to postretirement medical benefits on August 1, 2015. Prior to August 1, 2015, WKL provided postretirement medical benefits pursuant to collective bargaining agreements. These benefits were provided through self-insurance programs. As the Drop is accounted for as a transfer of net assets between entities under common control, our condensed consolidated financial statements include the historical results of WKL, including postretirement medical expense, pension expense and income taxes, for the periods while under common control prior to the Drop (period of December 31, 2014 through August 1, 2015). In accordance with the Contribution Agreement, subsequent to the Drop, WCC, in compliance with the services agreement with our GP, as amended through the date hereof (the "Services Agreement"), and the Partnership Agreement, will allocate expenses incurred for postretirement medical liabilities attributable to the transferred employees on a cash basis through the period ending December 31, 2017. Thereafter, WCC shall allocate such expenses in its sole discretion, in compliance with the Services Agreement and the Partnership Agreement. The components of net periodic postretirement medical benefit cost are as follows: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Components of net periodic benefit cost: Service cost $ 272 $ — $ 1,904 $ — Interest cost 214 — 1,499 — Amortization of deferred items — — — — Total net periodic benefit cost $ 486 $ — $ 3,403 $ — These costs are included in the accompanying statements of operations in Cost of coal revenues and Selling and administrative expenses. PENSION Immediately prior to the Drop and in accordance with the Contribution Agreement all employees of WKL were transferred to WCC. WCC assumed all liabilities associated with the Excluded Liabilities, including but not limited to pension benefits on August 1, 2015. Prior to August 1, 2015, WKL provided a defined benefit pension plan to qualified full-time employees pursuant to a collective bargaining agreement. Benefits are generally based on years of service and a specific dollar amount per year of service as specified in the plan agreement. As the Drop is accounted for as a transfer of net assets between entities under common control, our condensed consolidated financial statements include the historical results of WKL, including postretirement medical expense, pension expense and income taxes, for the periods while under common control prior to the Drop (period of December 31, 2014 through August 1, 2015). In accordance with the Contribution Agreement, subsequent to the Drop, WCC, in compliance with the services agreement with our GP, as amended through the date hereof (the "Services Agreement"), and the Partnership Agreement, will allocate expenses incurred for pension liabilities attributable to the transferred employees on a cash basis through the period ending December 31, 2017. Thereafter, WCC shall allocate such expenses in its sole discretion, in compliance with the Services Agreement and the Partnership Agreement. The components of net periodic benefit cost are as follows: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Components of net periodic benefit cost: Service cost $ 104 $ — $ 727 $ — Interest cost 205 — 1,433 — Expected return on plan assets (281 ) — (1,969 ) — Total net periodic benefit cost $ 28 $ — $ 191 $ — These costs are included in the accompanying statements of operations in Cost of coal revenues and Selling and administrative expenses.</t>
  </si>
  <si>
    <t>Pension</t>
  </si>
  <si>
    <t>Fair Value of Financial Instruments</t>
  </si>
  <si>
    <t>Fair Value Disclosures [Abstract]</t>
  </si>
  <si>
    <t>FAIR VALUE OF FINANCIAL INSTRUMENTS The book values of cash, accounts receivable and accounts payable are considered to be representative of their respective fair values because of the immediate short-term maturity of these financial instruments. The warrants are measured at fair valued at each balance sheet date using the Black-Scholes model. As of September 30, 2015 , the fair value of each warrant was $7.18 , based on the following assumptions: spot price of $7.30 per unit, exercise price of $0.12 per unit, term of 2.75 years , volatility of 90.0% and a three-year treasury rate of 0.9% . The fair value of the warrants are a Level 2 measurement.</t>
  </si>
  <si>
    <t>Asset Retirement Obligations</t>
  </si>
  <si>
    <t>Asset Retirement Obligation Disclosure [Abstract]</t>
  </si>
  <si>
    <t>ASSET RETIREMENT OBLIGATIONS As of September 30, 2015 , our asset retirement obligation ("ARO") totaled $52.7 million , including amounts reported as current liabilities. Changes in the Partnership's ARO were as follows: Westmoreland Resource Partners, LP (Successor) Nine Months Ended September 30, 2015 Year Ended December 31, 2014 Asset retirement obligations, January 1, $ 50,545 $ 31,654 Accretion 3,795 2,337 Changes resulting from additional mines 2,285 5,171 Changes due to amount and timing of reclamation 1,447 (2,480 ) Impact of the Drop — 18,860 Payments (5,406 ) (4,997 ) Asset retirement obligations 52,666 50,545 Less current portion (11,170 ) (10,441 ) Asset retirement obligations, less current portion $ 41,496 $ 40,104</t>
  </si>
  <si>
    <t>Unit-Based Compensation</t>
  </si>
  <si>
    <t>Disclosure of Compensation Related Costs, Share-based Payments [Abstract]</t>
  </si>
  <si>
    <t>UNIT-BASED COMPENSATION We grant employees and non-employee directors restricted common units under our Long-Term Incentive Plan (“LTIP”). We recognized compensation expense from unit-based arrangements shown in the following table: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Recognition of fair value of restricted common units over the vesting period $ 63 $ 462 $ 146 $ 1,383 A summary of restricted common unit award activity for the nine months ended September 30, 2015 is as follows: Westmoreland Resource Partners, LP (Successor) Units Weighted Average Grant-Date Fair Value Unamortized Compensation Expense Non-vested at December 31, 2014 — $ — Granted 21,930 11.40 Vested — — Non-vested at September 30, 2015 21,930 $ 11.40 $ 104 1 1 Expected to be recognized over the next 5 months .</t>
  </si>
  <si>
    <t>Commitments and Contingencies</t>
  </si>
  <si>
    <t>Commitments and Contingencies Disclosure [Abstract]</t>
  </si>
  <si>
    <t>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September 30, 2015 , the remaining terms of our long-term contracts range from one to three years. Purchase Commitments From time to time, we purchase coal from third parties in order to meet quality or delivery requirements under our customer contracts. We buy coal on the spot market, and the cost of that coal is dependent upon the market price and quality of the coal. Legal 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3 million to resolve various claims as of September 30, 2015 , of which $0.1 million , net, was accrued during 2015 .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Earnings (Losses) Per Unit</t>
  </si>
  <si>
    <t>Earnings Per Share [Abstract]</t>
  </si>
  <si>
    <t>EARNINGS (LOSSES) PER UNIT The computation of basic and diluted earnings (losses) per unit under the two class method for limited partner units and general partner units is presented as follows: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Limited partner common units Average units outstanding basic and diluted 1, 2 5,878,187 2,066,556 5,878,187 2,059,808 Net (loss) income allocated to common unitholders basic and diluted 2 $ (7,639 ) $ 9,622 $ (24,236 ) $ (3,240 ) Net (loss) income per limited partner common unit basic and diluted 2 $ (1.30 ) $ 4.68 $ (4.12 ) $ (1.56 ) Series A convertible units Average Series A convertible units outstanding basic 9,946,949 — 3,352,085 — Net loss allocated to Series A convertible units basic and diluted 2 $ (5,215 ) $ — $ (5,215 ) $ — Net loss per Series A convertible unit basic and diluted 2 $ (0.52 ) $ — $ (1.56 ) $ — General partner units Average general partner units outstanding basic and diluted 35,291 35,291 35,291 35,291 Net income (loss) allocated to general partners basic and diluted 2 $ 132 $ 165 $ 4,189 $ (56 ) Net income (loss) per general partner unit basic and diluted $ 3.74 $ 4.68 $ 118.70 $ (1.56 ) Distribution paid per limited partner unit $ 0.20 $ — $ 0.40 $ — Distribution paid per Series A convertible common unit $ — $ — $ — $ — Distribution paid per general partner unit $ 0.20 $ — $ 0.40 $ — 1 Unvested LTIP units are not dilutive units for the years and periods presented herein, but could be in the future. Anti-dilutive units are not used in calculating diluted average units. 2 Reflects the impact of the outstanding common unit warrants for the three and nine months ended September 30, 2015 and 2014, respectively. The impact of the Drop on earnings (loss) per units for the three and nine months ended September 30, 2015 is as follows: Three Months Ended September 30, 2015 Limited Partner Units Series A Convertible Units General Partner Units Predecessor Partnership basic and diluted earnings per unit $ (1.65 ) $ (0.87 ) $ (1.65 ) Impact of Drop basic and diluted earnings per unit 0.35 0.35 5.39 Basic and diluted earnings per unit $ (1.30 ) $ (0.52 ) $ 3.74 Nine Months Ended September 30, 2015 Limited Partner Units Series A Convertible Units General Partner Units Predecessor Partnership basic and diluted earnings per unit $ (4.47 ) $ (2.61 ) $ (4.47 ) Impact of Drop basic and diluted earnings per unit 0.35 1.05 123.17 Basic and diluted earnings per unit $ (4.12 ) $ (1.56 ) $ 118.70</t>
  </si>
  <si>
    <t>Accumulated Other Comprehensive Income (Loss)</t>
  </si>
  <si>
    <t>Equity [Abstract]</t>
  </si>
  <si>
    <t>ACCUMULATED OTHER COMPREHENSIVE INCOME (LOSS) The following table reflects the changes in accumulated other comprehensive income (loss) by component: Pension Postretirement Medical Benefits Available for Sale Securities (net of tax) Accumulated Other Comprehensive Income (Loss) Balance at December 31, 2014 $ (1,599 ) $ 2,718 $ (107 ) $ 1,012 Other comprehensive income (loss) before reclassification — — (606 ) (606 ) Amounts reclassified from accumulated other comprehensive income (loss) — — 137 137 Impact of the Drop 1,599 (2,718 ) 485 (634 ) Balance at September 30, 2015 $ — $ — $ (91 ) $ (91 ) The following table reflects the reclassifications out of accumulated other comprehensive income (loss) for the three and nine months ended September 30, 2015 : Amount reclassified from accumulated other comprehensive income (loss) Affected line item in the statement where net income (loss) is presented Details about accumulated other comprehensive income (loss) components Three Months Ended September 30, Nine Months Ended September 30, 2015 2015 Realized gains and losses on available-for-sale securities $ — $ 138 Other income (loss)</t>
  </si>
  <si>
    <t>Related Party Transactions</t>
  </si>
  <si>
    <t>Related Party Transactions [Abstract]</t>
  </si>
  <si>
    <t>RELATED PARTY TRANSACTIONS In March 2015, we entered into a new Services Agreement, effective January 1, 2015, with our GP to replace the existing Services Agreement between the GP and the Partnership, which was amended in October 2015. Pursuant to the Services Agreement, the Partnership engaged the GP to continue providing administrative, engineering, operating and other services to the Partnership. Administrative services include without limitation legal, accounting, treasury, insurance administration and claims processing, risk management, health, safety and environmental, information technology, human resources, credit, payroll, internal audit and tax. Under the Service Agreement the Partnership pays the GP a fixed annual fee of $2.2 million for certain administrative services, and reimburses the GP at cost for other expenses and expenditures. The term of the Services Agreement expires on December 31, 2015, and automatically renews for successive one year periods unless terminated. The primary reimbursements to our GP under the Service Agreement during the three and nine months ended September 30, 2015 , were for costs related to payroll. Reimbursable costs under the Services Agreement totaling $6.8 million and $0.6 million were included in accounts payable as of September 30, 2015 and December 31, 2014 , respectively. Finally, we sold coal to and performed various transportation and operational services for a subsidiary of WCC, which generated $5.9 million and $24.6 million in coal revenues and less than $0.1 million and $2.4 million in non-coal revenues for the three and nine months ended September 30, 2015 , respectively. As of September 30, 2015 revenues totaling $2.1 million were included in Receivables - trade .</t>
  </si>
  <si>
    <t>Segment Information</t>
  </si>
  <si>
    <t>Segment Reporting [Abstract]</t>
  </si>
  <si>
    <t>SEGMENT INFORMATION We operate in one business segment. We operate surface coal mines in Northern Appalachia, Lincoln County, Wyoming, since December 31, 2014 and in the Illinois Basin through December 2013, selling high-value thermal coal to utilities, industrial customers, municipalities and other coal-related entities primarily in the Midwest and northeastern U.S. All of our operations have similar economic characteristics including but not limited coal quality, geology, coal marketing opportunities, mining and transportation methods and regulatory issues. Our operating and executive management makes its decisions based 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in exchange for a per ton royalty rate.</t>
  </si>
  <si>
    <t>Subsequent Events</t>
  </si>
  <si>
    <t>Subsequent Events [Abstract]</t>
  </si>
  <si>
    <t>SUBSEQUENT EVENTS Cash Distribution On October 20, 2015, our GP declared a cash distribution for all of our unitholders and warrant holders of $0.20 per unit for the third quarter ended September 30, 2015 . The distribution will be paid on November 13, 2015 to all unitholders and warrant holders of record as of the close of business on November 7, 2015. Revolving Credit Facility On October 23, 2015, the Partnership and its subsidiaries (together with the Partnership, the “Borrowers”), entered into a Loan and Security Agreement (the “Loan Agreement”) with the lenders party thereto and The PrivateBank and Trust Company, as administrative agent. The Loan Agreement permits borrowings by the Borrowers under a revolving loan facility up to the aggregate principal amount of $15 million (the “Loan Facility”). The Loan Facility permits the Borrowers to obtain letters of credit in an aggregate outstanding amount of $10 million , which will reduce availability under the Loan Facility on a dollar-for-dollar basis. The Borrowers have not incurred any borrowings under the Loan Facility. The Loan Agreement has a maturity date of December 31, 2017. Borrowers may elect interest under the Loan Facility to accrue at either (i) the Base Rate, which bears interest at the greater of (A) the Federal Funds Rate plus 0.50% or (B) the Prime Rate, in each case, plus 0.75% (payable monthly), or (ii) the LIBOR Rate, which bears interest for the relevant period as offered in the London Interbank Eurodollar market plus 2.75% (payable on the last day of the applicable interest period). In addition, an unused line fee of 0.50% of the average unused portion of the Loan Facility is payable monthly. The Loan Agreement includes a quarterly fixed charge coverage ratio covenant as well as incurrence-based financial covenants regarding the Company’s fixed charges and total net leverage, and otherwise contains customary affirmative covenants, negative covenants and events of default. All extensions of credit under the Loan Agreement are collateralized by a first priority security interest in and lien upon the inventory, accounts receivable and cash of the Borrowers.</t>
  </si>
  <si>
    <t>Basis of Presentation (Policies)</t>
  </si>
  <si>
    <t>Recent Accounting Pronouncements</t>
  </si>
  <si>
    <t>Recent Accounting Pronouncements In May 2014, the Financial Accounting Standards Board (“FASB”) issued Accounting Standards Update (“ASU”) 2014-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In April 2015, the FASB issued ASU 2015-03, Interest - Imputation of Interest (Subtopic 835-30): Simplifying the Presentation of Debt Issuance Costs , which requires that debt issuance costs related to a recognized liability be presented in the balance sheet as a direct deduction from the carrying amount of that debt liability, consistent with debt discounts.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new guidance is effective for financial statements issued for fiscal years beginning after December 15, 2015, and interim periods within those fiscal years, with early adoption permitted for financial statements that have not been previous issued. Management projects the impact to the financial statements resulting in balance sheet reclassification for which the Deferred financing costs, net account is recharacterized as a contra-liability reducing the Long-term debt, less current installments balance for each of the respective periods upon adoption. In April 2015, the FASB issued ASU 2015-06, Effects on Historical Earnings per Unit of Master Limited Partnership Dropdown Transactions, a consensus of the Emerging Issues Task Force) (a consensus of the Emerging Issues Task Force). ASU 2015-06 requires a master limited partnership (MLP) to allocate the earnings or losses of a transferred business for periods before the date of a dropdown of net assets accounted for as a common control transaction entirely to the general partner for purposes of calculating historical earnings per unit (EPU). The guidance is effective for financial statements issued for fiscal years beginning after December 15, 2015, and interim periods within those years. The guidance is applied retrospectively and early adoption is permitted. In April 2014, the FASB issued ASU 2014-8, Presentation of Financial Statements and Property, Plant and Equipment,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 In August 2014, the FASB issued ASU 2014-17, Pushdown Accounting, which allows entities to elect pushdown of purchase accounting each time there is a change-in-control event in which an acquirer obtains control of an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2. In July 2015, the FASB issued ASU 2015-11, Simplifying the Measurement of Inventory .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15 December 2016, and interim periods within those fiscal years. For all other entities, it is effective for fiscal years beginning after 15 December 2016, and interim periods within fiscal years beginning after 15 December 2017. Early adoption is permitted as of the beginning of an interim or annual reporting period. In September 2015, the FASB issued ASU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15 December 2015, and interim periods within those fiscal years. For all other entities, it is effective for fiscal years beginning after 15 December 2016, and interim periods within fiscal years beginning after 15 December 2017. Early adoption is permitted.</t>
  </si>
  <si>
    <t>Reclassifications</t>
  </si>
  <si>
    <t>Reclassifications Certain prior-year amounts have been reclassified in our condensed statements of operations and statements of cash flows for the nine months ended September 30, 2014 to conform with the financial statement line items used by our GP's parent, WCC.</t>
  </si>
  <si>
    <t>Acquisition and Pushdown Accounting (Tables)</t>
  </si>
  <si>
    <t>Summary of Estimated Purchase Consideration and Preliminary Allocations</t>
  </si>
  <si>
    <t>A summary of the estimated purchase consideration and a preliminary allocation of the estimated purchase consideration is as follows (in millions): Estimated purchase consideration Market value of limited partners' units $ 10.8 Cash paid 33.5 Total consideration $ 44.3 Estimated fair value of liabilities assumed: Debt $ 160.1 Asset retirement obligations 31.7 Other liabilities 1.1 Warrants 2.0 Total estimated fair value of liabilities assumed 194.9 Total estimated purchase consideration: $ 239.2 Preliminary allocation of estimated purchase consideration: Working capital $ 14.7 Land and mineral rights 39.5 Plant and equipment 134.0 Advanced coal royalties 9.2 Restricted investments and bond collateral 10.6 Intangible asset 31.0 Other assets 0.2 Total preliminary allocation of estimated purchase consideration: $ 239.2</t>
  </si>
  <si>
    <t>Condensed Consolidated Balance Sheet</t>
  </si>
  <si>
    <t>The following table presents the previously reported December 31, 2014 consolidated balance sheet, condensed and recasted to reflect the Drop: As of December 31, 2014: Westmoreland Resource Partners, LP (Condensed, as previously reported on Form 10-K filed on March 6, 2015) Westmoreland Kemmerer LLC Consolidated Westmoreland Resource Partners, LP (As recasted) Assets Current assets: Cash $ 5,921 $ 83 $ 6,004 Receivables: Trade 22,710 17,572 40,282 Other 116 99 215 22,826 17,671 40,497 Inventory 14,013 10,472 24,485 Deferred income taxes — 903 903 Other current assets 1,317 2,356 3,673 Total current assets 44,077 31,485 75,562 Property, plant and equipment: Land and mineral rights 71,715 21,301 93,016 Plant and equipment 134,029 115,855 249,884 205,744 137,156 342,900 Less accumulated depreciation, depletion and amortization — (34,773 ) (34,773 ) Net property, plant and equipment 205,744 102,383 308,127 Advanced coal royalties 9,153 — 9,153 Restricted investments and bond collateral 10,621 25,282 35,903 Intangible assets, net of accumulated amortization 31,000 — 31,000 Deferred income taxes — 15,477 15,477 Deferred financing costs, net 6,993 — 6,993 Total Assets $ 307,588 $ 174,627 $ 482,215 Liabilities and Partners' Capital Current liabilities: Current installments of long-term debt $ 6 $ 2,310 $ 2,316 Accounts payable and accrued expenses: Trade 19,135 11,057 30,192 Deferred revenue — 2,513 2,513 Production taxes 1,033 17,157 18,190 Accrued compensation 1,531 — 1,531 Postretirement medical benefits — 436 436 Asset retirement obligations 7,783 2,658 10,441 Other current liabilities 4,007 — 4,007 Total current liabilities 33,495 36,131 69,626 Long-term debt, less current installments 175,029 9,321 184,350 Postretirement medical costs, less current portion — 60,245 60,245 Pension obligation — 17,762 17,762 Asset retirement obligations, less current portion 23,902 16,202 40,104 Warrants 1,981 — 1,981 Other liabilities 160 — 160 Total liabilities 234,567 139,661 374,228 Partners' capital: Net equity 73,021 34,966 107,987 Total partners’ capital 73,021 34,966 107,987 Total liabilities and partners’ capital $ 307,588 $ 174,627 $ 482,215</t>
  </si>
  <si>
    <t>Inventory (Tables)</t>
  </si>
  <si>
    <t>Schedule of Inventory</t>
  </si>
  <si>
    <t>Inventory consisted of the following: Westmoreland Resource Partners, LP (Successor) September 30, December 31, 2015 2014 Coal $ 6,218 $ 6,865 Fuel inventory 1,547 1,860 Materials and supplies 17,016 16,132 Reserve for obsolete inventory (372 ) (372 ) Total $ 24,409 $ 24,485</t>
  </si>
  <si>
    <t>Restricted Investments and Bond Collateral (Tables)</t>
  </si>
  <si>
    <t>Schedule of Restricted Investments and Bond Collateral</t>
  </si>
  <si>
    <t>Restricted investments and bond collateral consisted of the following: Westmoreland Resource Partners, LP (Successor) September 30, December 31, 2015 2014 Reclamation bond collateral $ 34,547 $ 34,382 Deposits 1,350 1,521 $ 35,897 $ 35,903</t>
  </si>
  <si>
    <t>Schedule of Carrying Value and Fair Value of Restricted Investments</t>
  </si>
  <si>
    <t xml:space="preserve">The carrying value and estimated fair value of its restricted investments and bond collateral at September 30, 2015 were as follows: Westmoreland Resource Partners, LP (Successor) Carrying Value Fair Value Fair Value Hierarchy Cash and cash equivalents $ 10,009 $ 10,009 Level 1 Available-for-sale securities 25,888 25,888 Level 1 $ 35,897 $ 35,897 </t>
  </si>
  <si>
    <t>Summary of Cost, Unrealized Gains and Losses, and Fair Value</t>
  </si>
  <si>
    <t>The cost basis, gross unrealized holding gains and losses and fair value of available-for-sale securities at September 30, 2015 are as follows: Westmoreland Resource Partners, LP (Successor) Cost basis $ 26,016 Gross unrealized holding gains 29 Gross unrealized holding losses (157 ) Fair Value $ 25,888</t>
  </si>
  <si>
    <t>Maturities of Available-for-Sale Securities</t>
  </si>
  <si>
    <t>Maturities of available-for-sale securities are as follows at September 30, 2015 and December 31, 2014 , respectively: Westmoreland Resource Partners, LP (Successor) As of September 30, 2015 As of December 31, 2014 Cost Basis Fair Value Cost Basis Fair Value Due in five years or less $ 9,572 $ 9,523 $ 8,672 $ 8,437 Due after five years but before ten years 3,900 3,920 10,040 10,001 Due in more than ten years 12,544 12,445 6,574 6,585 $ 26,016 $ 25,888 $ 25,286 $ 25,023</t>
  </si>
  <si>
    <t>Restructuring Charges (Tables)</t>
  </si>
  <si>
    <t>Schedule of Restructuring Activity and Charges</t>
  </si>
  <si>
    <t>WCC Transactions restructuring accrual activity is summarized as follows: Westmoreland Resource Partners, LP (Successor) As of December 31, 2014 Nine Months Ended September 30, 2015 As of September 30, 2015 Liability Charges Payments Liability Severance and other termination costs $ 2,783 $ 656 $ (3,238 ) $ 201 The following table summarizes the total WCC Transactions restructuring charges incurred over the course of the restructuring: Westmoreland Resource Partners, LP (Successor) Charges For the Nine Months Ended September 30, 2015 Incurred Through September 30, Total Expected Severance and other termination costs $ 656 $ 3,439 $ 3,439</t>
  </si>
  <si>
    <t>Other Current Liabilities (Tables)</t>
  </si>
  <si>
    <t>Schedule of Other Current Liabilities</t>
  </si>
  <si>
    <t>Other current liabilities consisted of the following: Westmoreland Resource Partners, LP (Successor) September 30, December 31, 2015 2014 Accrued interest $ 1,909 $ 45 Accrued royalties 460 809 Restructuring reserve 201 2,783 Other 410 370 Total $ 2,980 $ 4,007</t>
  </si>
  <si>
    <t>Long-Term Debt (Tables)</t>
  </si>
  <si>
    <t>Schedule of Long-Term Debt</t>
  </si>
  <si>
    <t>Debt consisted of the following: Westmoreland Resource Partners, LP (Successor) September 30, December 31, 2015 2014 First lien debt: Term loan $ 292,797 $ 175,000 Paid-in-kind interest 4,617 — Total first lien debt 297,414 175,000 Capital leases 10,775 11,666 Total debt 308,189 186,666 Less current portion (2,587 ) (2,316 ) Long-term debt $ 305,602 $ 184,350</t>
  </si>
  <si>
    <t>Schedule of Aggregate Contractual Lease Payments for Capital Lease Payments</t>
  </si>
  <si>
    <t>The following table presents aggregate contractual capital lease debt maturities: Westmoreland Resource Partners, LP (Successor) As of September 30, 2015 2015 $ 640 2016 2,584 2017 2,425 2018 2,470 2019 2,459 Thereafter 197 Total debt $ 10,775</t>
  </si>
  <si>
    <t>Postretirement Medical Benefits (Tables)</t>
  </si>
  <si>
    <t>Components of Net Periodic Postretirement Medical Benefit Costs</t>
  </si>
  <si>
    <t>The components of net periodic postretirement medical benefit cost are as follows: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Components of net periodic benefit cost: Service cost $ 272 $ — $ 1,904 $ — Interest cost 214 — 1,499 — Amortization of deferred items — — — — Total net periodic benefit cost $ 486 $ — $ 3,403 $ — The components of net periodic benefit cost are as follows: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Components of net periodic benefit cost: Service cost $ 104 $ — $ 727 $ — Interest cost 205 — 1,433 — Expected return on plan assets (281 ) — (1,969 ) — Total net periodic benefit cost $ 28 $ — $ 191 $ —</t>
  </si>
  <si>
    <t>Pension (Tables)</t>
  </si>
  <si>
    <t>Components of Net Periodic Benefit Costs</t>
  </si>
  <si>
    <t>Asset Retirement Obligations (Tables)</t>
  </si>
  <si>
    <t>Schedule of Changes in Partnership's Asset Retirement Obligations</t>
  </si>
  <si>
    <t>Changes in the Partnership's ARO were as follows: Westmoreland Resource Partners, LP (Successor) Nine Months Ended September 30, 2015 Year Ended December 31, 2014 Asset retirement obligations, January 1, $ 50,545 $ 31,654 Accretion 3,795 2,337 Changes resulting from additional mines 2,285 5,171 Changes due to amount and timing of reclamation 1,447 (2,480 ) Impact of the Drop — 18,860 Payments (5,406 ) (4,997 ) Asset retirement obligations 52,666 50,545 Less current portion (11,170 ) (10,441 ) Asset retirement obligations, less current portion $ 41,496 $ 40,104</t>
  </si>
  <si>
    <t>Unit-Based Compensation (Tables)</t>
  </si>
  <si>
    <t>Schedule of Recognized Compensation Expense</t>
  </si>
  <si>
    <t>We recognized compensation expense from unit-based arrangements shown in the following table: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Recognition of fair value of restricted common units over the vesting period $ 63 $ 462 $ 146 $ 1,383</t>
  </si>
  <si>
    <t>Summary of Restricted Common Unit Award Activity</t>
  </si>
  <si>
    <t>A summary of restricted common unit award activity for the nine months ended September 30, 2015 is as follows: Westmoreland Resource Partners, LP (Successor) Units Weighted Average Grant-Date Fair Value Unamortized Compensation Expense Non-vested at December 31, 2014 — $ — Granted 21,930 11.40 Vested — — Non-vested at September 30, 2015 21,930 $ 11.40 $ 104 1 1 Expected to be recognized over the next 5 months .</t>
  </si>
  <si>
    <t>Earnings (Losses) Per Unit (Tables)</t>
  </si>
  <si>
    <t>Computation of Basic and Diluted Earnings (Losses) per Unit</t>
  </si>
  <si>
    <t>The computation of basic and diluted earnings (losses) per unit under the two class method for limited partner units and general partner units is presented as follows: Westmoreland Resource Partners, LP Oxford Resource Partners, LP Westmoreland Resource Partners, LP Oxford Resource Partners, LP (Successor) (Predecessor) (Successor) (Predecessor) Three Months Ended September 30, 2015 Three Months Ended September 30, 2014 Nine Months Ended September 30, 2015 Nine Months Ended September 30, 2014 Limited partner common units Average units outstanding basic and diluted 1, 2 5,878,187 2,066,556 5,878,187 2,059,808 Net (loss) income allocated to common unitholders basic and diluted 2 $ (7,639 ) $ 9,622 $ (24,236 ) $ (3,240 ) Net (loss) income per limited partner common unit basic and diluted 2 $ (1.30 ) $ 4.68 $ (4.12 ) $ (1.56 ) Series A convertible units Average Series A convertible units outstanding basic 9,946,949 — 3,352,085 — Net loss allocated to Series A convertible units basic and diluted 2 $ (5,215 ) $ — $ (5,215 ) $ — Net loss per Series A convertible unit basic and diluted 2 $ (0.52 ) $ — $ (1.56 ) $ — General partner units Average general partner units outstanding basic and diluted 35,291 35,291 35,291 35,291 Net income (loss) allocated to general partners basic and diluted 2 $ 132 $ 165 $ 4,189 $ (56 ) Net income (loss) per general partner unit basic and diluted $ 3.74 $ 4.68 $ 118.70 $ (1.56 ) Distribution paid per limited partner unit $ 0.20 $ — $ 0.40 $ — Distribution paid per Series A convertible common unit $ — $ — $ — $ — Distribution paid per general partner unit $ 0.20 $ — $ 0.40 $ — 1 Unvested LTIP units are not dilutive units for the years and periods presented herein, but could be in the future. Anti-dilutive units are not used in calculating diluted average units. 2 Reflects the impact of the outstanding common unit warrants for the three and nine months ended September 30, 2015 and 2014, respectively.</t>
  </si>
  <si>
    <t>Summary of Impact of the Drop</t>
  </si>
  <si>
    <t>The impact of the Drop on earnings (loss) per units for the three and nine months ended September 30, 2015 is as follows: Three Months Ended September 30, 2015 Limited Partner Units Series A Convertible Units General Partner Units Predecessor Partnership basic and diluted earnings per unit $ (1.65 ) $ (0.87 ) $ (1.65 ) Impact of Drop basic and diluted earnings per unit 0.35 0.35 5.39 Basic and diluted earnings per unit $ (1.30 ) $ (0.52 ) $ 3.74 Nine Months Ended September 30, 2015 Limited Partner Units Series A Convertible Units General Partner Units Predecessor Partnership basic and diluted earnings per unit $ (4.47 ) $ (2.61 ) $ (4.47 ) Impact of Drop basic and diluted earnings per unit 0.35 1.05 123.17 Basic and diluted earnings per unit $ (4.12 ) $ (1.56 ) $ 118.70</t>
  </si>
  <si>
    <t>Accumulated Other Comprehensive Income (Loss) (Tables)</t>
  </si>
  <si>
    <t>Schedule of Changes in Accumulated Other Comprehensive Income (Loss)</t>
  </si>
  <si>
    <t>The following table reflects the changes in accumulated other comprehensive income (loss) by component: Pension Postretirement Medical Benefits Available for Sale Securities (net of tax) Accumulated Other Comprehensive Income (Loss) Balance at December 31, 2014 $ (1,599 ) $ 2,718 $ (107 ) $ 1,012 Other comprehensive income (loss) before reclassification — — (606 ) (606 ) Amounts reclassified from accumulated other comprehensive income (loss) — — 137 137 Impact of the Drop 1,599 (2,718 ) 485 (634 ) Balance at September 30, 2015 $ — $ — $ (91 ) $ (91 )</t>
  </si>
  <si>
    <t>Reclassifications out of Accumulated Other Comprehensive Income (Loss)</t>
  </si>
  <si>
    <t>The following table reflects the reclassifications out of accumulated other comprehensive income (loss) for the three and nine months ended September 30, 2015 : Amount reclassified from accumulated other comprehensive income (loss) Affected line item in the statement where net income (loss) is presented Details about accumulated other comprehensive income (loss) components Three Months Ended September 30, Nine Months Ended September 30, 2015 2015 Realized gains and losses on available-for-sale securities $ — $ 138 Other income (loss)</t>
  </si>
  <si>
    <t>Basis of Presentation - Narrative (Details) $ / shares in Units, $ in Millions</t>
  </si>
  <si>
    <t>Aug. 01, 2015USD ($)$ / sharesshares</t>
  </si>
  <si>
    <t>Jan. 31, 2015shares</t>
  </si>
  <si>
    <t>Sep. 30, 2015subsidiarybasis_of_accounting</t>
  </si>
  <si>
    <t>Subsequent Event [Line Items]</t>
  </si>
  <si>
    <t>Basis of accounting, number of methods used | basis_of_accounting</t>
  </si>
  <si>
    <t>Percent of equity owned</t>
  </si>
  <si>
    <t>100.00%</t>
  </si>
  <si>
    <t>Total aggregate consideration</t>
  </si>
  <si>
    <t>Cash paid</t>
  </si>
  <si>
    <t>Distribution made to limited partner, cash distribution paid, per unit, minimum amount to complete conversion of series units to common units | $ / shares</t>
  </si>
  <si>
    <t>Number of operating subsidiaries | subsidiary</t>
  </si>
  <si>
    <t>Common Units [Member]</t>
  </si>
  <si>
    <t>Common unit distributions (in units) | shares</t>
  </si>
  <si>
    <t>Unit dividend</t>
  </si>
  <si>
    <t>25.00%</t>
  </si>
  <si>
    <t>Subsequent Event [Member] | Common Units [Member]</t>
  </si>
  <si>
    <t>Ownership interest</t>
  </si>
  <si>
    <t>93.80%</t>
  </si>
  <si>
    <t>Number of units issued (in units) | shares</t>
  </si>
  <si>
    <t>Value of units issued</t>
  </si>
  <si>
    <t>Acquisition and Pushdown Accounting - Westmoreland Coal Company's Acquisition of our General Partner (Details) $ in Millions</t>
  </si>
  <si>
    <t>Dec. 31, 2014USD ($)</t>
  </si>
  <si>
    <t>Estimated purchase consideration</t>
  </si>
  <si>
    <t>Market value of limited partners' units</t>
  </si>
  <si>
    <t>Total consideration</t>
  </si>
  <si>
    <t>Estimated fair value of liabilities assumed:</t>
  </si>
  <si>
    <t>Debt</t>
  </si>
  <si>
    <t>Total estimated fair value of liabilities assumed</t>
  </si>
  <si>
    <t>Total estimated purchase consideration:</t>
  </si>
  <si>
    <t>Preliminary allocation of estimated purchase consideration:</t>
  </si>
  <si>
    <t>Working capital</t>
  </si>
  <si>
    <t>Land and mineral rights</t>
  </si>
  <si>
    <t>Plant and equipment</t>
  </si>
  <si>
    <t>Intangible asset</t>
  </si>
  <si>
    <t>Other assets</t>
  </si>
  <si>
    <t>Total preliminary allocation of estimated purchase consideration:</t>
  </si>
  <si>
    <t>Capital Units [Member]</t>
  </si>
  <si>
    <t>Business Acquisition [Line Items]</t>
  </si>
  <si>
    <t>Subordinated [Member]</t>
  </si>
  <si>
    <t>Warrant [Member]</t>
  </si>
  <si>
    <t>Acquisition and Pushdown Accounting - Kemmerer Drop-down (Details) - USD ($) $ in Thousands</t>
  </si>
  <si>
    <t>Aug. 01, 2015</t>
  </si>
  <si>
    <t>Dec. 31, 2013</t>
  </si>
  <si>
    <t>Condensed Balance Sheet Statements, Captions [Line Items]</t>
  </si>
  <si>
    <t>Scenario, Previously Reported [Member]</t>
  </si>
  <si>
    <t>Net equity</t>
  </si>
  <si>
    <t>Scenario, Previously Reported [Member] | Land and Mineral Rights [Member]</t>
  </si>
  <si>
    <t>Scenario, Previously Reported [Member] | Plant and Equipment [Member]</t>
  </si>
  <si>
    <t>Predecessor [Member] | Land and Mineral Rights [Member]</t>
  </si>
  <si>
    <t>Predecessor [Member] | Plant and Equipment [Member]</t>
  </si>
  <si>
    <t>Goodwill</t>
  </si>
  <si>
    <t>Inventory (Details) - Successor [Member] - USD ($) $ in Thousands</t>
  </si>
  <si>
    <t>Inventory [Line Items]</t>
  </si>
  <si>
    <t>Coal</t>
  </si>
  <si>
    <t>Fuel inventory</t>
  </si>
  <si>
    <t>Materials and supplies</t>
  </si>
  <si>
    <t>Reserve for obsolete inventory</t>
  </si>
  <si>
    <t>Restricted Investments and Bond Collateral - Components (Details) - Successor [Member] - USD ($) $ in Thousands</t>
  </si>
  <si>
    <t>Schedule of Trading Securities and Other Trading Assets [Line Items]</t>
  </si>
  <si>
    <t>Reclamation bond collateral</t>
  </si>
  <si>
    <t>Deposits</t>
  </si>
  <si>
    <t>Restricted Cash and Investments</t>
  </si>
  <si>
    <t>Restricted Investments and Bond Collateral - Carrying Value and Fair Value (Details) - Successor [Member] $ in Thousands</t>
  </si>
  <si>
    <t>Sep. 30, 2015USD ($)</t>
  </si>
  <si>
    <t>Fair Value, Balance Sheet Grouping, Financial Statement Captions [Line Items]</t>
  </si>
  <si>
    <t>Available-for-sale securities</t>
  </si>
  <si>
    <t>Reported Value Measurement [Member]</t>
  </si>
  <si>
    <t>Cash and cash equivalents</t>
  </si>
  <si>
    <t>Estimate of Fair Value Measurement [Member] | Fair Value, Inputs, Level 1 [Member]</t>
  </si>
  <si>
    <t>Restricted Investments and Bond Collateral - Value of Available for Sale Securities (Details) - Successor [Member] $ in Thousands</t>
  </si>
  <si>
    <t>Schedule of Available-for-sale Securities [Line Items]</t>
  </si>
  <si>
    <t>Cost basis</t>
  </si>
  <si>
    <t>Gross unrealized holding gains</t>
  </si>
  <si>
    <t>Gross unrealized holding losses</t>
  </si>
  <si>
    <t>Restricted Investments and Bond Collateral - Maturities of Available for Sale Securities (Details) - Successor [Member] - USD ($) $ in Thousands</t>
  </si>
  <si>
    <t>Cost Basis</t>
  </si>
  <si>
    <t>Due in five years or less</t>
  </si>
  <si>
    <t>Due after five years but before ten years</t>
  </si>
  <si>
    <t>Due in more than ten years</t>
  </si>
  <si>
    <t>Available-for-Sale Securities, Cost Basis</t>
  </si>
  <si>
    <t>Fair Value</t>
  </si>
  <si>
    <t>Available-for-Sale Securities, Fair Value</t>
  </si>
  <si>
    <t>Restructuring Charges - Accrual Activity (Details) - USD ($) $ in Thousands</t>
  </si>
  <si>
    <t>Successor [Member] | Severance and Other Termination Costs [Member]</t>
  </si>
  <si>
    <t>Restructuring Reserve [Roll Forward]</t>
  </si>
  <si>
    <t>Beginning Liability</t>
  </si>
  <si>
    <t>Charges</t>
  </si>
  <si>
    <t>Payments</t>
  </si>
  <si>
    <t>Ending Liability</t>
  </si>
  <si>
    <t>Restructuring Cost and Reserve [Line Items]</t>
  </si>
  <si>
    <t>79.10%</t>
  </si>
  <si>
    <t>Restructuring Charges - Schedule of Charges Incurred (Details) - Successor [Member] $ in Thousands</t>
  </si>
  <si>
    <t>Severance and Other Termination Costs [Member]</t>
  </si>
  <si>
    <t>Charges Incurred through Period End</t>
  </si>
  <si>
    <t>Total Expected Restructuring Expenses</t>
  </si>
  <si>
    <t>Other Current Liabilities (Details) - Successor [Member] - USD ($) $ in Thousands</t>
  </si>
  <si>
    <t>Other Current Liabilities [Line Items]</t>
  </si>
  <si>
    <t>Accrued interest</t>
  </si>
  <si>
    <t>Accrued royalties</t>
  </si>
  <si>
    <t>Restructuring reserve</t>
  </si>
  <si>
    <t>Long-Term Debt - Schedule (Details) - USD ($) $ in Thousands</t>
  </si>
  <si>
    <t>12 Months Ended</t>
  </si>
  <si>
    <t>First Lien Financing Agreement [Member] | Term Loan [Member]</t>
  </si>
  <si>
    <t>First lien debt:</t>
  </si>
  <si>
    <t>Term loan</t>
  </si>
  <si>
    <t>Financing Agreement 2014 [Member] | Secured Debt [Member]</t>
  </si>
  <si>
    <t>Paid-in-kind interest</t>
  </si>
  <si>
    <t>Total first lien debt</t>
  </si>
  <si>
    <t>Capital leases</t>
  </si>
  <si>
    <t>Total debt</t>
  </si>
  <si>
    <t>Less current portion</t>
  </si>
  <si>
    <t>Long-term debt</t>
  </si>
  <si>
    <t>Successor [Member] | First Lien Financing Agreement [Member] | Term Loan [Member]</t>
  </si>
  <si>
    <t>Successor [Member] | Financing Agreement 2014 [Member] | Secured Debt [Member]</t>
  </si>
  <si>
    <t>Long-Term Debt - Credit Facilities (Details) - USD ($)</t>
  </si>
  <si>
    <t>Jul. 31, 2015</t>
  </si>
  <si>
    <t>Jul. 30, 2015</t>
  </si>
  <si>
    <t>Line of Credit Facility [Line Items]</t>
  </si>
  <si>
    <t>Amount of term loan</t>
  </si>
  <si>
    <t>Fixed portion of the effective rate</t>
  </si>
  <si>
    <t>8.50%</t>
  </si>
  <si>
    <t>Interest rate, effective percentage</t>
  </si>
  <si>
    <t>9.25%</t>
  </si>
  <si>
    <t>Financing Agreement 2014 [Member] | Secured Debt [Member] | Minimum [Member]</t>
  </si>
  <si>
    <t>Basis spread on variable rate, paid-in-kind</t>
  </si>
  <si>
    <t>1.00%</t>
  </si>
  <si>
    <t>Financing Agreement 2014 [Member] | Secured Debt [Member] | Maximum [Member]</t>
  </si>
  <si>
    <t>3.00%</t>
  </si>
  <si>
    <t>Financing Agreement 2014 [Member] | Secured Debt [Member] | London Interbank Offered Rate (LIBOR) [Member]</t>
  </si>
  <si>
    <t>Basis spread on variable rate</t>
  </si>
  <si>
    <t>0.75%</t>
  </si>
  <si>
    <t>Amended 2014 Financing Agreement [Member]</t>
  </si>
  <si>
    <t>Maximum capacity to make distributions</t>
  </si>
  <si>
    <t>Liquidity requirement</t>
  </si>
  <si>
    <t>Principal balance</t>
  </si>
  <si>
    <t>Repayments of debt</t>
  </si>
  <si>
    <t>Long-Term Debt - Capital Leases (Details) $ in Thousands</t>
  </si>
  <si>
    <t>Capital Leases, Future Minimum Payments Due, Fiscal Year Maturity [Abstract]</t>
  </si>
  <si>
    <t>Thereafter</t>
  </si>
  <si>
    <t>Capital Lease Obligations [Member]</t>
  </si>
  <si>
    <t>Debt Instrument [Line Items]</t>
  </si>
  <si>
    <t>Weighted average interest rate</t>
  </si>
  <si>
    <t>3.11%</t>
  </si>
  <si>
    <t>Equipment acquired during the period</t>
  </si>
  <si>
    <t>Long-Term Debt - Deferred Financing Costs (Details) - USD ($) $ in Thousands</t>
  </si>
  <si>
    <t>Debt Disclosure [Abstract]</t>
  </si>
  <si>
    <t>Postretirement Medical Benefits (Details) - Postretirement Health Coverage [Member] - USD ($) $ in Thousands</t>
  </si>
  <si>
    <t>Components of net periodic benefit cost:</t>
  </si>
  <si>
    <t>Service cost</t>
  </si>
  <si>
    <t>Interest cost</t>
  </si>
  <si>
    <t>Amortization of deferred items</t>
  </si>
  <si>
    <t>Total net periodic benefit cost</t>
  </si>
  <si>
    <t>Pension (Details) - Pension Plan [Member] - USD ($) $ in Thousands</t>
  </si>
  <si>
    <t>Defined Benefit Plan Disclosure [Line Items]</t>
  </si>
  <si>
    <t>Expected return on plan assets</t>
  </si>
  <si>
    <t>Fair Value of Financial Instruments (Details) - Fair Value, Inputs, Level 2 [Member] - Warrant [Member]</t>
  </si>
  <si>
    <t>Sep. 30, 2015$ / shares$ / item</t>
  </si>
  <si>
    <t>Fair Value Inputs, Assets, Quantitative Information [Line Items]</t>
  </si>
  <si>
    <t>Fair value of each warrant</t>
  </si>
  <si>
    <t>Fair value assumption, spot price per unit | $ / item</t>
  </si>
  <si>
    <t>Fair value assumption, exercise price per unit</t>
  </si>
  <si>
    <t>Fair value assumption, expected term</t>
  </si>
  <si>
    <t>2 years 9 months</t>
  </si>
  <si>
    <t>Fair value assumption, expected volatility rate</t>
  </si>
  <si>
    <t>90.00%</t>
  </si>
  <si>
    <t>Fair value assumption, three-year treasury rate</t>
  </si>
  <si>
    <t>0.90%</t>
  </si>
  <si>
    <t>Asset Retirement Obligations - Schedule of Activities (Details) - Successor [Member] - USD ($) $ in Thousands</t>
  </si>
  <si>
    <t>Asset Retirement Obligation, Roll Forward Analysis [Roll Forward]</t>
  </si>
  <si>
    <t>Asset retirement obligation, beginning period</t>
  </si>
  <si>
    <t>Changes resulting from additional mines</t>
  </si>
  <si>
    <t>Changes due to amount and timing of reclamation</t>
  </si>
  <si>
    <t>Impact of the Drop</t>
  </si>
  <si>
    <t>Asset retirement obligation, ending period</t>
  </si>
  <si>
    <t>Unit-Based Compensation - Schedule of Compensation Expense (Details) - Restricted Stock Units (RSUs) [Member] - USD ($) $ in Thousands</t>
  </si>
  <si>
    <t>Share-based Compensation Arrangement by Share-based Payment Award [Line Items]</t>
  </si>
  <si>
    <t>Recognition of fair value of restricted common units over the vesting period</t>
  </si>
  <si>
    <t>Unit-Based Compensation - Summary of Restricted Common Units (Details) - Successor [Member] - Restricted Stock Units (RSUs) [Member] $ / shares in Units, $ in Thousands</t>
  </si>
  <si>
    <t>Sep. 30, 2015USD ($)$ / sharesshares</t>
  </si>
  <si>
    <t>Share-based Compensation Arrangement by Share-based Payment Award, Equity Instruments Other than Options, Nonvested, Number of Shares [Roll Forward]</t>
  </si>
  <si>
    <t>Non-vested at the beginning of the period (in units) | shares</t>
  </si>
  <si>
    <t>Granted (in units) | shares</t>
  </si>
  <si>
    <t>Vested (in units) | shares</t>
  </si>
  <si>
    <t>Non-vested at the end of the period (in units) | shares</t>
  </si>
  <si>
    <t>Share-based Compensation Arrangement by Share-based Payment Award, Equity Instruments Other than Options, Nonvested, Weighted Average Grant Date Fair Value [Abstract]</t>
  </si>
  <si>
    <t>Non-vested at the beginning of the period (in dollars per unit)</t>
  </si>
  <si>
    <t>Granted (in dollars per unit)</t>
  </si>
  <si>
    <t>Vested (in dollars per unit)</t>
  </si>
  <si>
    <t>Non-vested at the end of the period (in dollars per unit)</t>
  </si>
  <si>
    <t>Unamortized Compensation Expense | $</t>
  </si>
  <si>
    <t>Employee service share-based compensation, nonvested awards, compensation cost not yet recognized, period for recognition</t>
  </si>
  <si>
    <t>5 months</t>
  </si>
  <si>
    <t>Commitments and Contingencies (Details) $ in Millions</t>
  </si>
  <si>
    <t>Pending Litigation [Member]</t>
  </si>
  <si>
    <t>Loss Contingencies [Line Items]</t>
  </si>
  <si>
    <t>Loss contingency, estimate of possible loss</t>
  </si>
  <si>
    <t>Loss contingency, accrual, current</t>
  </si>
  <si>
    <t>Minimum [Member]</t>
  </si>
  <si>
    <t>Remaining terms of long-term contract</t>
  </si>
  <si>
    <t>1 year</t>
  </si>
  <si>
    <t>Maximum [Member]</t>
  </si>
  <si>
    <t>3 years</t>
  </si>
  <si>
    <t>Earnings (Losses) Per Unit - Computation (Details) $ / shares in Units, $ in Thousands</t>
  </si>
  <si>
    <t>Dec. 31, 2014$ / shares</t>
  </si>
  <si>
    <t>Sep. 30, 2014USD ($)$ / sharesshares</t>
  </si>
  <si>
    <t>General partner units</t>
  </si>
  <si>
    <t>Average units outstanding basic and diluted (in units) | shares</t>
  </si>
  <si>
    <t>Net loss allocated to general partners basic and diluted | $</t>
  </si>
  <si>
    <t>Net loss per general partner unit basic and diluted (dollars per unit)</t>
  </si>
  <si>
    <t>Successor [Member] | Common Stock [Member]</t>
  </si>
  <si>
    <t>Limited partner common units</t>
  </si>
  <si>
    <t>Net loss allocated to limited partners basic and diluted | $</t>
  </si>
  <si>
    <t>Net loss per limited partner unit basic and diluted (dollars per unit)</t>
  </si>
  <si>
    <t>Series A convertible units</t>
  </si>
  <si>
    <t>Average units outstanding basic (in units) | shares</t>
  </si>
  <si>
    <t>Predecessor [Member] | Common Stock [Member]</t>
  </si>
  <si>
    <t>Predecessor [Member] | Series A Convertible Units [Member]</t>
  </si>
  <si>
    <t>Earnings (Losses) Per Unit - Summary of Impact of the Drop (Details) - $ / shares</t>
  </si>
  <si>
    <t>Limited Partner Units [Member]</t>
  </si>
  <si>
    <t>Earnings Per Share, Basic, by Common Class, Including Two Class Method [Line Items]</t>
  </si>
  <si>
    <t>Predecessor Partnership basic and diluted earnings per unit</t>
  </si>
  <si>
    <t>Impact of Drop basic and diluted earnings per unit</t>
  </si>
  <si>
    <t>Basic and diluted earnings per unit</t>
  </si>
  <si>
    <t>General Partner Units [Member]</t>
  </si>
  <si>
    <t>Accumulated Other Comprehensive Income (Loss) - Changes by Components (Details) $ in Thousands</t>
  </si>
  <si>
    <t>Accumulated Defined Benefit Plans Adjustment Attributable to Parent [Member]</t>
  </si>
  <si>
    <t>AOCI Attributable to Parent, Net of Tax [Roll Forward]</t>
  </si>
  <si>
    <t>Beginning balance</t>
  </si>
  <si>
    <t>Other comprehensive income (loss) before reclassification</t>
  </si>
  <si>
    <t>Amounts reclassified from accumulated other comprehensive income (loss)</t>
  </si>
  <si>
    <t>Ending balance</t>
  </si>
  <si>
    <t>Accumulated Defined Benefit Plans Adjustment, Postretirement Medical Benefits, Attributable to Parent [Member]</t>
  </si>
  <si>
    <t>Accumulated Net Investment Gain (Loss) Attributable to Parent [Member]</t>
  </si>
  <si>
    <t>Accumulated Other Comprehensive Income (Loss) - Reclassifications (Details) - USD ($) $ in Thousands</t>
  </si>
  <si>
    <t>Accumulated Net Investment Gain (Loss) Attributable to Parent [Member] | Reclassification out of Accumulated Other Comprehensive Income [Member]</t>
  </si>
  <si>
    <t>Reclassification Adjustment out of Accumulated Other Comprehensive Income [Line Items]</t>
  </si>
  <si>
    <t>Related Party Transactions (Details) - USD ($)</t>
  </si>
  <si>
    <t>Related Party Transaction [Line Items]</t>
  </si>
  <si>
    <t>Fixed annual fee for administrative services</t>
  </si>
  <si>
    <t>Automatic renewal of service agreement, renewal term</t>
  </si>
  <si>
    <t>Accounts payable, related parties, current</t>
  </si>
  <si>
    <t>Subsidiary of Common Parent [Member]</t>
  </si>
  <si>
    <t>Revenues included in Receivables - trade</t>
  </si>
  <si>
    <t>Subsidiary of Common Parent [Member] | Coal Revenue [Member]</t>
  </si>
  <si>
    <t>Revenue from related parties</t>
  </si>
  <si>
    <t>Subsidiary of Common Parent [Member] | Non-Coal Revenue [Member]</t>
  </si>
  <si>
    <t>Segment Information (Details)</t>
  </si>
  <si>
    <t>Sep. 30, 2015subsidiarybusiness_segment</t>
  </si>
  <si>
    <t>Number of business segments</t>
  </si>
  <si>
    <t>Number of operating subsidiaries that extract coal | subsidiary</t>
  </si>
  <si>
    <t>Subsequent Events (Details) - Subsequent Event [Member] - USD ($)</t>
  </si>
  <si>
    <t>Oct. 23, 2015</t>
  </si>
  <si>
    <t>Oct. 20, 2015</t>
  </si>
  <si>
    <t>Cash distribution declared (in dollars per unit)</t>
  </si>
  <si>
    <t>Line of Credit [Member]</t>
  </si>
  <si>
    <t>Maximum borrowing capacity</t>
  </si>
  <si>
    <t>Unused line fee</t>
  </si>
  <si>
    <t>0.50%</t>
  </si>
  <si>
    <t>Line of Credit [Member] | Federal Funds Effective Swap Rate [Member]</t>
  </si>
  <si>
    <t>Line of Credit [Member] | Prime Rate [Member]</t>
  </si>
  <si>
    <t>Line of Credit [Member] | London Interbank Offered Rate (LIBOR) [Member]</t>
  </si>
  <si>
    <t>2.75%</t>
  </si>
  <si>
    <t>Line of Credit [Member] | Letter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234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5711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5</v>
      </c>
      <c r="B1" t="s" s="2">
        <v>1</v>
      </c>
    </row>
    <row r="2" spans="1:2">
      <c r="B2" t="s" s="2">
        <v>2</v>
      </c>
    </row>
    <row r="3" spans="1:2">
      <c r="A3" t="s" s="3">
        <v>200</v>
      </c>
    </row>
    <row r="4" spans="1:2">
      <c r="A4" t="s" s="4">
        <v>35</v>
      </c>
      <c r="B4" t="s"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7</v>
      </c>
      <c r="B1" t="s" s="2">
        <v>1</v>
      </c>
    </row>
    <row r="2" spans="1:2">
      <c r="B2" t="s" s="2">
        <v>2</v>
      </c>
    </row>
    <row r="3" spans="1:2">
      <c r="A3" t="s" s="3">
        <v>215</v>
      </c>
    </row>
    <row r="4" spans="1:2">
      <c r="A4" t="s" s="4">
        <v>217</v>
      </c>
      <c r="B4"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4">
        <v>24</v>
      </c>
    </row>
    <row r="3" spans="1:3">
      <c r="A3" t="s" s="3">
        <v>25</v>
      </c>
    </row>
    <row r="4" spans="1:3">
      <c r="A4" t="s" s="4">
        <v>26</v>
      </c>
      <c r="B4" t="n" s="7">
        <v>0</v>
      </c>
      <c r="C4" t="n" s="7">
        <v>34966</v>
      </c>
    </row>
    <row r="5" spans="1:3">
      <c r="A5" t="s" s="4">
        <v>27</v>
      </c>
      <c r="B5" t="n" s="5">
        <v>0</v>
      </c>
      <c r="C5" t="n" s="5">
        <v>34966</v>
      </c>
    </row>
    <row r="6" spans="1:3">
      <c r="A6" t="s" s="4">
        <v>28</v>
      </c>
    </row>
    <row r="7" spans="1:3">
      <c r="A7" t="s" s="3">
        <v>29</v>
      </c>
    </row>
    <row r="8" spans="1:3">
      <c r="A8" t="s" s="4">
        <v>30</v>
      </c>
      <c r="B8" t="n" s="5">
        <v>11579</v>
      </c>
      <c r="C8" t="n" s="5">
        <v>6004</v>
      </c>
    </row>
    <row r="9" spans="1:3">
      <c r="A9" t="s" s="3">
        <v>31</v>
      </c>
    </row>
    <row r="10" spans="1:3">
      <c r="A10" t="s" s="4">
        <v>32</v>
      </c>
      <c r="B10" t="n" s="5">
        <v>33030</v>
      </c>
      <c r="C10" t="n" s="5">
        <v>40282</v>
      </c>
    </row>
    <row r="11" spans="1:3">
      <c r="A11" t="s" s="4">
        <v>33</v>
      </c>
      <c r="B11" t="n" s="5">
        <v>1530</v>
      </c>
      <c r="C11" t="n" s="5">
        <v>215</v>
      </c>
    </row>
    <row r="12" spans="1:3">
      <c r="A12" t="s" s="4">
        <v>34</v>
      </c>
      <c r="B12" t="n" s="5">
        <v>34560</v>
      </c>
      <c r="C12" t="n" s="5">
        <v>40497</v>
      </c>
    </row>
    <row r="13" spans="1:3">
      <c r="A13" t="s" s="4">
        <v>35</v>
      </c>
      <c r="B13" t="n" s="5">
        <v>24409</v>
      </c>
      <c r="C13" t="n" s="5">
        <v>24485</v>
      </c>
    </row>
    <row r="14" spans="1:3">
      <c r="A14" t="s" s="4">
        <v>36</v>
      </c>
      <c r="B14" t="n" s="5">
        <v>0</v>
      </c>
      <c r="C14" t="n" s="5">
        <v>903</v>
      </c>
    </row>
    <row r="15" spans="1:3">
      <c r="A15" t="s" s="4">
        <v>37</v>
      </c>
      <c r="B15" t="n" s="5">
        <v>3285</v>
      </c>
      <c r="C15" t="n" s="5">
        <v>3673</v>
      </c>
    </row>
    <row r="16" spans="1:3">
      <c r="A16" t="s" s="4">
        <v>38</v>
      </c>
      <c r="B16" t="n" s="5">
        <v>73833</v>
      </c>
      <c r="C16" t="n" s="5">
        <v>75562</v>
      </c>
    </row>
    <row r="17" spans="1:3">
      <c r="A17" t="s" s="3">
        <v>39</v>
      </c>
    </row>
    <row r="18" spans="1:3">
      <c r="A18" t="s" s="4">
        <v>40</v>
      </c>
      <c r="B18" t="n" s="5">
        <v>360082</v>
      </c>
      <c r="C18" t="n" s="5">
        <v>342900</v>
      </c>
    </row>
    <row r="19" spans="1:3">
      <c r="A19" t="s" s="4">
        <v>41</v>
      </c>
      <c r="B19" t="n" s="5">
        <v>-78021</v>
      </c>
      <c r="C19" t="n" s="5">
        <v>-34773</v>
      </c>
    </row>
    <row r="20" spans="1:3">
      <c r="A20" t="s" s="4">
        <v>42</v>
      </c>
      <c r="B20" t="n" s="5">
        <v>282061</v>
      </c>
      <c r="C20" t="n" s="5">
        <v>308127</v>
      </c>
    </row>
    <row r="21" spans="1:3">
      <c r="A21" t="s" s="4">
        <v>43</v>
      </c>
      <c r="B21" t="n" s="5">
        <v>9715</v>
      </c>
      <c r="C21" t="n" s="5">
        <v>9153</v>
      </c>
    </row>
    <row r="22" spans="1:3">
      <c r="A22" t="s" s="4">
        <v>44</v>
      </c>
      <c r="B22" t="n" s="5">
        <v>35897</v>
      </c>
      <c r="C22" t="n" s="5">
        <v>35903</v>
      </c>
    </row>
    <row r="23" spans="1:3">
      <c r="A23" t="s" s="4">
        <v>45</v>
      </c>
      <c r="B23" t="n" s="5">
        <v>29450</v>
      </c>
      <c r="C23" t="n" s="5">
        <v>31000</v>
      </c>
    </row>
    <row r="24" spans="1:3">
      <c r="A24" t="s" s="4">
        <v>36</v>
      </c>
      <c r="B24" t="n" s="5">
        <v>0</v>
      </c>
      <c r="C24" t="n" s="5">
        <v>15477</v>
      </c>
    </row>
    <row r="25" spans="1:3">
      <c r="A25" t="s" s="4">
        <v>46</v>
      </c>
      <c r="B25" t="n" s="5">
        <v>8706</v>
      </c>
      <c r="C25" t="n" s="5">
        <v>6993</v>
      </c>
    </row>
    <row r="26" spans="1:3">
      <c r="A26" t="s" s="4">
        <v>47</v>
      </c>
      <c r="B26" t="n" s="5">
        <v>439662</v>
      </c>
      <c r="C26" t="n" s="5">
        <v>482215</v>
      </c>
    </row>
    <row r="27" spans="1:3">
      <c r="A27" t="s" s="3">
        <v>48</v>
      </c>
    </row>
    <row r="28" spans="1:3">
      <c r="A28" t="s" s="4">
        <v>49</v>
      </c>
      <c r="B28" t="n" s="5">
        <v>2587</v>
      </c>
      <c r="C28" t="n" s="5">
        <v>2316</v>
      </c>
    </row>
    <row r="29" spans="1:3">
      <c r="A29" t="s" s="3">
        <v>50</v>
      </c>
    </row>
    <row r="30" spans="1:3">
      <c r="A30" t="s" s="4">
        <v>32</v>
      </c>
      <c r="B30" t="n" s="5">
        <v>26531</v>
      </c>
      <c r="C30" t="n" s="5">
        <v>30192</v>
      </c>
    </row>
    <row r="31" spans="1:3">
      <c r="A31" t="s" s="4">
        <v>51</v>
      </c>
      <c r="B31" t="n" s="5">
        <v>0</v>
      </c>
      <c r="C31" t="n" s="5">
        <v>2513</v>
      </c>
    </row>
    <row r="32" spans="1:3">
      <c r="A32" t="s" s="4">
        <v>52</v>
      </c>
      <c r="B32" t="n" s="5">
        <v>19188</v>
      </c>
      <c r="C32" t="n" s="5">
        <v>18190</v>
      </c>
    </row>
    <row r="33" spans="1:3">
      <c r="A33" t="s" s="4">
        <v>53</v>
      </c>
      <c r="B33" t="n" s="5">
        <v>1120</v>
      </c>
      <c r="C33" t="n" s="5">
        <v>1531</v>
      </c>
    </row>
    <row r="34" spans="1:3">
      <c r="A34" t="s" s="4">
        <v>54</v>
      </c>
      <c r="B34" t="n" s="5">
        <v>0</v>
      </c>
      <c r="C34" t="n" s="5">
        <v>436</v>
      </c>
    </row>
    <row r="35" spans="1:3">
      <c r="A35" t="s" s="4">
        <v>55</v>
      </c>
      <c r="B35" t="n" s="5">
        <v>11170</v>
      </c>
      <c r="C35" t="n" s="5">
        <v>10441</v>
      </c>
    </row>
    <row r="36" spans="1:3">
      <c r="A36" t="s" s="4">
        <v>56</v>
      </c>
      <c r="B36" t="n" s="5">
        <v>2980</v>
      </c>
      <c r="C36" t="n" s="5">
        <v>4007</v>
      </c>
    </row>
    <row r="37" spans="1:3">
      <c r="A37" t="s" s="4">
        <v>57</v>
      </c>
      <c r="B37" t="n" s="5">
        <v>63576</v>
      </c>
      <c r="C37" t="n" s="5">
        <v>69626</v>
      </c>
    </row>
    <row r="38" spans="1:3">
      <c r="A38" t="s" s="4">
        <v>58</v>
      </c>
      <c r="B38" t="n" s="5">
        <v>305602</v>
      </c>
      <c r="C38" t="n" s="5">
        <v>184350</v>
      </c>
    </row>
    <row r="39" spans="1:3">
      <c r="A39" t="s" s="4">
        <v>59</v>
      </c>
      <c r="B39" t="n" s="5">
        <v>0</v>
      </c>
      <c r="C39" t="n" s="5">
        <v>60245</v>
      </c>
    </row>
    <row r="40" spans="1:3">
      <c r="A40" t="s" s="4">
        <v>60</v>
      </c>
      <c r="B40" t="n" s="5">
        <v>0</v>
      </c>
      <c r="C40" t="n" s="5">
        <v>17762</v>
      </c>
    </row>
    <row r="41" spans="1:3">
      <c r="A41" t="s" s="4">
        <v>61</v>
      </c>
      <c r="B41" t="n" s="5">
        <v>41496</v>
      </c>
      <c r="C41" t="n" s="5">
        <v>40104</v>
      </c>
    </row>
    <row r="42" spans="1:3">
      <c r="A42" t="s" s="4">
        <v>62</v>
      </c>
      <c r="B42" t="n" s="5">
        <v>1196</v>
      </c>
      <c r="C42" t="n" s="5">
        <v>1981</v>
      </c>
    </row>
    <row r="43" spans="1:3">
      <c r="A43" t="s" s="4">
        <v>63</v>
      </c>
      <c r="B43" t="n" s="5">
        <v>1230</v>
      </c>
      <c r="C43" t="n" s="5">
        <v>160</v>
      </c>
    </row>
    <row r="44" spans="1:3">
      <c r="A44" t="s" s="4">
        <v>64</v>
      </c>
      <c r="B44" t="n" s="5">
        <v>413100</v>
      </c>
      <c r="C44" t="n" s="5">
        <v>374228</v>
      </c>
    </row>
    <row r="45" spans="1:3">
      <c r="A45" t="s" s="3">
        <v>25</v>
      </c>
    </row>
    <row r="46" spans="1:3">
      <c r="A46" t="s" s="4">
        <v>65</v>
      </c>
      <c r="B46" t="n" s="5">
        <v>-1367</v>
      </c>
      <c r="C46" t="n" s="5">
        <v>39549</v>
      </c>
    </row>
    <row r="47" spans="1:3">
      <c r="A47" t="s" s="4">
        <v>66</v>
      </c>
      <c r="B47" t="n" s="5">
        <v>34060</v>
      </c>
      <c r="C47" t="n" s="5">
        <v>33472</v>
      </c>
    </row>
    <row r="48" spans="1:3">
      <c r="A48" t="s" s="4">
        <v>26</v>
      </c>
      <c r="B48" t="n" s="5">
        <v>26562</v>
      </c>
      <c r="C48" t="n" s="5">
        <v>107987</v>
      </c>
    </row>
    <row r="49" spans="1:3">
      <c r="A49" t="s" s="4">
        <v>67</v>
      </c>
      <c r="B49" t="n" s="5">
        <v>-91</v>
      </c>
      <c r="C49" t="n" s="5">
        <v>0</v>
      </c>
    </row>
    <row r="50" spans="1:3">
      <c r="A50" t="s" s="4">
        <v>27</v>
      </c>
      <c r="B50" t="n" s="5">
        <v>26562</v>
      </c>
      <c r="C50" t="n" s="5">
        <v>107987</v>
      </c>
    </row>
    <row r="51" spans="1:3">
      <c r="A51" t="s" s="4">
        <v>68</v>
      </c>
      <c r="B51" t="n" s="5">
        <v>439662</v>
      </c>
      <c r="C51" t="n" s="5">
        <v>482215</v>
      </c>
    </row>
    <row r="52" spans="1:3">
      <c r="A52" t="s" s="4">
        <v>69</v>
      </c>
    </row>
    <row r="53" spans="1:3">
      <c r="A53" t="s" s="3">
        <v>25</v>
      </c>
    </row>
    <row r="54" spans="1:3">
      <c r="A54" t="s" s="4">
        <v>26</v>
      </c>
      <c r="B54" t="n" s="5">
        <v>0</v>
      </c>
      <c r="C54" t="n" s="5">
        <v>34966</v>
      </c>
    </row>
    <row r="55" spans="1:3">
      <c r="A55" t="s" s="4">
        <v>27</v>
      </c>
      <c r="B55" t="n" s="5">
        <v>0</v>
      </c>
      <c r="C55" t="n" s="5">
        <v>34966</v>
      </c>
    </row>
    <row r="56" spans="1:3">
      <c r="A56" t="s" s="4">
        <v>70</v>
      </c>
    </row>
    <row r="57" spans="1:3">
      <c r="A57" t="s" s="3">
        <v>25</v>
      </c>
    </row>
    <row r="58" spans="1:3">
      <c r="A58" t="s" s="4">
        <v>65</v>
      </c>
      <c r="B58" t="n" s="5">
        <v>-6040</v>
      </c>
      <c r="C58" t="n" s="5">
        <v>0</v>
      </c>
    </row>
    <row r="59" spans="1:3">
      <c r="A59" t="s" s="4">
        <v>71</v>
      </c>
    </row>
    <row r="60" spans="1:3">
      <c r="A60" t="s" s="3">
        <v>39</v>
      </c>
    </row>
    <row r="61" spans="1:3">
      <c r="A61" t="s" s="4">
        <v>40</v>
      </c>
      <c r="B61" t="n" s="5">
        <v>98690</v>
      </c>
      <c r="C61" t="n" s="5">
        <v>93016</v>
      </c>
    </row>
    <row r="62" spans="1:3">
      <c r="A62" t="s" s="4">
        <v>72</v>
      </c>
    </row>
    <row r="63" spans="1:3">
      <c r="A63" t="s" s="3">
        <v>39</v>
      </c>
    </row>
    <row r="64" spans="1:3">
      <c r="A64" t="s" s="4">
        <v>40</v>
      </c>
      <c r="B64" t="n" s="7">
        <v>261392</v>
      </c>
      <c r="C64" t="n" s="7">
        <v>249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95</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50</v>
      </c>
      <c r="B1" t="s" s="2">
        <v>1</v>
      </c>
    </row>
    <row r="2" spans="1:2">
      <c r="B2" t="s" s="2">
        <v>2</v>
      </c>
    </row>
    <row r="3" spans="1:2">
      <c r="A3" t="s" s="3">
        <v>198</v>
      </c>
    </row>
    <row r="4" spans="1:2">
      <c r="A4" t="s" s="4">
        <v>251</v>
      </c>
      <c r="B4" t="s" s="4">
        <v>252</v>
      </c>
    </row>
    <row r="5" spans="1:2">
      <c r="A5" t="s" s="4">
        <v>253</v>
      </c>
      <c r="B5"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5</v>
      </c>
      <c r="B1" t="s" s="2">
        <v>1</v>
      </c>
    </row>
    <row r="2" spans="1:2">
      <c r="B2" t="s" s="2">
        <v>2</v>
      </c>
    </row>
    <row r="3" spans="1:2">
      <c r="A3" t="s" s="3">
        <v>200</v>
      </c>
    </row>
    <row r="4" spans="1:2">
      <c r="A4" t="s" s="4">
        <v>256</v>
      </c>
      <c r="B4"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58</v>
      </c>
      <c r="B1" t="s" s="2">
        <v>1</v>
      </c>
    </row>
    <row r="2" spans="1:2">
      <c r="B2" t="s" s="2">
        <v>2</v>
      </c>
    </row>
    <row r="3" spans="1:2">
      <c r="A3" t="s" s="3">
        <v>203</v>
      </c>
    </row>
    <row r="4" spans="1:2">
      <c r="A4" t="s" s="4">
        <v>259</v>
      </c>
      <c r="B4" t="s" s="4">
        <v>260</v>
      </c>
    </row>
    <row r="5" spans="1:2">
      <c r="A5" t="s" s="4">
        <v>261</v>
      </c>
      <c r="B5" t="s" s="4">
        <v>262</v>
      </c>
    </row>
    <row r="6" spans="1:2">
      <c r="A6" t="s" s="4">
        <v>263</v>
      </c>
      <c r="B6" t="s" s="4">
        <v>264</v>
      </c>
    </row>
    <row r="7" spans="1:2">
      <c r="A7" t="s" s="4">
        <v>265</v>
      </c>
      <c r="B7" t="s"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23</v>
      </c>
    </row>
    <row r="2" spans="1:3">
      <c r="A2" t="s" s="4">
        <v>74</v>
      </c>
      <c r="B2" t="n" s="7">
        <v>1600000</v>
      </c>
      <c r="C2" t="n" s="7">
        <v>0</v>
      </c>
    </row>
    <row r="3" spans="1:3">
      <c r="A3" t="s" s="4">
        <v>75</v>
      </c>
      <c r="B3" t="n" s="5">
        <v>5711630</v>
      </c>
      <c r="C3" t="n" s="5">
        <v>5505087</v>
      </c>
    </row>
    <row r="4" spans="1:3">
      <c r="A4" t="s" s="4">
        <v>76</v>
      </c>
      <c r="B4" t="n" s="5">
        <v>35291</v>
      </c>
      <c r="C4" t="n" s="5">
        <v>35291</v>
      </c>
    </row>
    <row r="5" spans="1:3">
      <c r="A5" t="s" s="4">
        <v>77</v>
      </c>
    </row>
    <row r="6" spans="1:3">
      <c r="A6" t="s" s="4">
        <v>75</v>
      </c>
      <c r="B6" t="n" s="5">
        <v>15251989</v>
      </c>
      <c r="C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7</v>
      </c>
      <c r="B1" t="s" s="2">
        <v>1</v>
      </c>
    </row>
    <row r="2" spans="1:2">
      <c r="B2" t="s" s="2">
        <v>2</v>
      </c>
    </row>
    <row r="3" spans="1:2">
      <c r="A3" t="s" s="3">
        <v>206</v>
      </c>
    </row>
    <row r="4" spans="1:2">
      <c r="A4" t="s" s="4">
        <v>268</v>
      </c>
      <c r="B4" t="s"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0</v>
      </c>
      <c r="B1" t="s" s="2">
        <v>1</v>
      </c>
    </row>
    <row r="2" spans="1:2">
      <c r="B2" t="s" s="2">
        <v>2</v>
      </c>
    </row>
    <row r="3" spans="1:2">
      <c r="A3" t="s" s="3">
        <v>209</v>
      </c>
    </row>
    <row r="4" spans="1:2">
      <c r="A4" t="s" s="4">
        <v>271</v>
      </c>
      <c r="B4" t="s"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73</v>
      </c>
      <c r="B1" t="s" s="2">
        <v>1</v>
      </c>
    </row>
    <row r="2" spans="1:2">
      <c r="B2" t="s" s="2">
        <v>2</v>
      </c>
    </row>
    <row r="3" spans="1:2">
      <c r="A3" t="s" s="3">
        <v>212</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78</v>
      </c>
      <c r="B1" t="s" s="2">
        <v>1</v>
      </c>
    </row>
    <row r="2" spans="1:2">
      <c r="B2" t="s" s="2">
        <v>2</v>
      </c>
    </row>
    <row r="3" spans="1:2">
      <c r="A3" t="s" s="3">
        <v>215</v>
      </c>
    </row>
    <row r="4" spans="1:2">
      <c r="A4" t="s" s="4">
        <v>279</v>
      </c>
      <c r="B4" t="s"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1</v>
      </c>
      <c r="B1" t="s" s="2">
        <v>1</v>
      </c>
    </row>
    <row r="2" spans="1:2">
      <c r="B2" t="s" s="2">
        <v>2</v>
      </c>
    </row>
    <row r="3" spans="1:2">
      <c r="A3" t="s" s="3">
        <v>215</v>
      </c>
    </row>
    <row r="4" spans="1:2">
      <c r="A4" t="s" s="4">
        <v>282</v>
      </c>
      <c r="B4" t="s"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83</v>
      </c>
      <c r="B1" t="s" s="2">
        <v>1</v>
      </c>
    </row>
    <row r="2" spans="1:2">
      <c r="B2" t="s" s="2">
        <v>2</v>
      </c>
    </row>
    <row r="3" spans="1:2">
      <c r="A3" t="s" s="3">
        <v>222</v>
      </c>
    </row>
    <row r="4" spans="1:2">
      <c r="A4" t="s" s="4">
        <v>284</v>
      </c>
      <c r="B4" t="s"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86</v>
      </c>
      <c r="B1" t="s" s="2">
        <v>1</v>
      </c>
    </row>
    <row r="2" spans="1:2">
      <c r="B2" t="s" s="2">
        <v>2</v>
      </c>
    </row>
    <row r="3" spans="1:2">
      <c r="A3" t="s" s="3">
        <v>225</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91</v>
      </c>
      <c r="B1" t="s" s="2">
        <v>1</v>
      </c>
    </row>
    <row r="2" spans="1:2">
      <c r="B2" t="s" s="2">
        <v>2</v>
      </c>
    </row>
    <row r="3" spans="1:2">
      <c r="A3" t="s" s="3">
        <v>231</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96</v>
      </c>
      <c r="B1" t="s" s="2">
        <v>1</v>
      </c>
    </row>
    <row r="2" spans="1:2">
      <c r="B2" t="s" s="2">
        <v>2</v>
      </c>
    </row>
    <row r="3" spans="1:2">
      <c r="A3" t="s" s="3">
        <v>234</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43"/>
  </cols>
  <sheetData>
    <row r="1" spans="1:5">
      <c r="A1" t="s" s="1">
        <v>301</v>
      </c>
      <c r="B1" t="s" s="2">
        <v>3</v>
      </c>
      <c r="C1" t="s" s="2">
        <v>302</v>
      </c>
      <c r="D1" t="s" s="2">
        <v>303</v>
      </c>
      <c r="E1" t="s" s="2">
        <v>304</v>
      </c>
    </row>
    <row r="2" spans="1:5">
      <c r="A2" t="s" s="3">
        <v>305</v>
      </c>
    </row>
    <row r="3" spans="1:5">
      <c r="A3" t="s" s="4">
        <v>306</v>
      </c>
      <c r="E3" t="n" s="5">
        <v>2</v>
      </c>
    </row>
    <row r="4" spans="1:5">
      <c r="A4" t="s" s="4">
        <v>307</v>
      </c>
      <c r="C4" t="s" s="4">
        <v>308</v>
      </c>
    </row>
    <row r="5" spans="1:5">
      <c r="A5" t="s" s="4">
        <v>309</v>
      </c>
      <c r="C5" t="n" s="7">
        <v>230</v>
      </c>
    </row>
    <row r="6" spans="1:5">
      <c r="A6" t="s" s="4">
        <v>310</v>
      </c>
      <c r="C6" t="n" s="7">
        <v>115</v>
      </c>
    </row>
    <row r="7" spans="1:5">
      <c r="A7" t="s" s="4">
        <v>311</v>
      </c>
      <c r="C7" t="n" s="8">
        <v>0.22</v>
      </c>
    </row>
    <row r="8" spans="1:5">
      <c r="A8" t="s" s="4">
        <v>312</v>
      </c>
      <c r="E8" t="n" s="5">
        <v>5</v>
      </c>
    </row>
    <row r="9" spans="1:5">
      <c r="A9" t="s" s="4">
        <v>313</v>
      </c>
    </row>
    <row r="10" spans="1:5">
      <c r="A10" t="s" s="3">
        <v>305</v>
      </c>
    </row>
    <row r="11" spans="1:5">
      <c r="A11" t="s" s="4">
        <v>314</v>
      </c>
      <c r="D11" t="n" s="5">
        <v>206543</v>
      </c>
    </row>
    <row r="12" spans="1:5">
      <c r="A12" t="s" s="4">
        <v>315</v>
      </c>
      <c r="D12" t="s" s="4">
        <v>316</v>
      </c>
    </row>
    <row r="13" spans="1:5">
      <c r="A13" t="s" s="4">
        <v>317</v>
      </c>
    </row>
    <row r="14" spans="1:5">
      <c r="A14" t="s" s="3">
        <v>305</v>
      </c>
    </row>
    <row r="15" spans="1:5">
      <c r="A15" t="s" s="4">
        <v>318</v>
      </c>
      <c r="B15" t="s" s="4">
        <v>319</v>
      </c>
    </row>
    <row r="16" spans="1:5">
      <c r="A16" t="s" s="4">
        <v>77</v>
      </c>
    </row>
    <row r="17" spans="1:5">
      <c r="A17" t="s" s="3">
        <v>305</v>
      </c>
    </row>
    <row r="18" spans="1:5">
      <c r="A18" t="s" s="4">
        <v>320</v>
      </c>
      <c r="C18" t="n" s="5">
        <v>15251989</v>
      </c>
    </row>
    <row r="19" spans="1:5">
      <c r="A19" t="s" s="4">
        <v>321</v>
      </c>
      <c r="C19" t="n" s="7">
        <v>1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4">
        <v>28</v>
      </c>
    </row>
    <row r="4" spans="1:5">
      <c r="A4" t="s" s="3">
        <v>81</v>
      </c>
    </row>
    <row r="5" spans="1:5">
      <c r="A5" t="s" s="4">
        <v>82</v>
      </c>
      <c r="B5" t="n" s="7">
        <v>93000</v>
      </c>
      <c r="D5" t="n" s="7">
        <v>288827</v>
      </c>
    </row>
    <row r="6" spans="1:5">
      <c r="A6" t="s" s="4">
        <v>83</v>
      </c>
      <c r="B6" t="n" s="5">
        <v>1327</v>
      </c>
      <c r="D6" t="n" s="5">
        <v>8178</v>
      </c>
    </row>
    <row r="7" spans="1:5">
      <c r="A7" t="s" s="4">
        <v>84</v>
      </c>
      <c r="B7" t="n" s="5">
        <v>94327</v>
      </c>
      <c r="D7" t="n" s="5">
        <v>297005</v>
      </c>
    </row>
    <row r="8" spans="1:5">
      <c r="A8" t="s" s="3">
        <v>85</v>
      </c>
    </row>
    <row r="9" spans="1:5">
      <c r="A9" t="s" s="4">
        <v>86</v>
      </c>
      <c r="B9" t="n" s="5">
        <v>77625</v>
      </c>
      <c r="D9" t="n" s="5">
        <v>238671</v>
      </c>
    </row>
    <row r="10" spans="1:5">
      <c r="A10" t="s" s="4">
        <v>87</v>
      </c>
      <c r="B10" t="n" s="5">
        <v>234</v>
      </c>
      <c r="D10" t="n" s="5">
        <v>3624</v>
      </c>
    </row>
    <row r="11" spans="1:5">
      <c r="A11" t="s" s="4">
        <v>88</v>
      </c>
      <c r="B11" t="n" s="5">
        <v>15471</v>
      </c>
      <c r="D11" t="n" s="5">
        <v>44281</v>
      </c>
    </row>
    <row r="12" spans="1:5">
      <c r="A12" t="s" s="4">
        <v>89</v>
      </c>
      <c r="B12" t="n" s="5">
        <v>4039</v>
      </c>
      <c r="D12" t="n" s="5">
        <v>12885</v>
      </c>
    </row>
    <row r="13" spans="1:5">
      <c r="A13" t="s" s="4">
        <v>90</v>
      </c>
      <c r="B13" t="n" s="5">
        <v>1334</v>
      </c>
      <c r="D13" t="n" s="5">
        <v>3035</v>
      </c>
    </row>
    <row r="14" spans="1:5">
      <c r="A14" t="s" s="4">
        <v>91</v>
      </c>
      <c r="B14" t="n" s="5">
        <v>0</v>
      </c>
      <c r="D14" t="n" s="5">
        <v>656</v>
      </c>
    </row>
    <row r="15" spans="1:5">
      <c r="A15" t="s" s="4">
        <v>92</v>
      </c>
      <c r="B15" t="n" s="5">
        <v>98703</v>
      </c>
      <c r="D15" t="n" s="5">
        <v>303152</v>
      </c>
    </row>
    <row r="16" spans="1:5">
      <c r="A16" t="s" s="4">
        <v>93</v>
      </c>
      <c r="B16" t="n" s="5">
        <v>-4376</v>
      </c>
      <c r="D16" t="n" s="5">
        <v>-6147</v>
      </c>
    </row>
    <row r="17" spans="1:5">
      <c r="A17" t="s" s="3">
        <v>94</v>
      </c>
    </row>
    <row r="18" spans="1:5">
      <c r="A18" t="s" s="4">
        <v>95</v>
      </c>
      <c r="B18" t="n" s="5">
        <v>-8731</v>
      </c>
      <c r="D18" t="n" s="5">
        <v>-20674</v>
      </c>
    </row>
    <row r="19" spans="1:5">
      <c r="A19" t="s" s="4">
        <v>96</v>
      </c>
      <c r="B19" t="n" s="5">
        <v>187</v>
      </c>
      <c r="D19" t="n" s="5">
        <v>707</v>
      </c>
    </row>
    <row r="20" spans="1:5">
      <c r="A20" t="s" s="4">
        <v>97</v>
      </c>
      <c r="B20" t="n" s="5">
        <v>2</v>
      </c>
      <c r="D20" t="n" s="5">
        <v>224</v>
      </c>
    </row>
    <row r="21" spans="1:5">
      <c r="A21" t="s" s="4">
        <v>98</v>
      </c>
      <c r="B21" t="n" s="5">
        <v>308</v>
      </c>
      <c r="D21" t="n" s="5">
        <v>785</v>
      </c>
    </row>
    <row r="22" spans="1:5">
      <c r="A22" t="s" s="4">
        <v>99</v>
      </c>
      <c r="B22" t="n" s="5">
        <v>-8234</v>
      </c>
      <c r="D22" t="n" s="5">
        <v>-18958</v>
      </c>
    </row>
    <row r="23" spans="1:5">
      <c r="A23" t="s" s="4">
        <v>100</v>
      </c>
      <c r="B23" t="n" s="5">
        <v>-12610</v>
      </c>
      <c r="D23" t="n" s="5">
        <v>-25105</v>
      </c>
    </row>
    <row r="24" spans="1:5">
      <c r="A24" t="s" s="4">
        <v>101</v>
      </c>
      <c r="B24" t="n" s="5">
        <v>-112</v>
      </c>
      <c r="D24" t="n" s="5">
        <v>-157</v>
      </c>
    </row>
    <row r="25" spans="1:5">
      <c r="A25" t="s" s="4">
        <v>102</v>
      </c>
      <c r="B25" t="n" s="5">
        <v>-12722</v>
      </c>
      <c r="D25" t="n" s="5">
        <v>-25262</v>
      </c>
    </row>
    <row r="26" spans="1:5">
      <c r="A26" t="s" s="4">
        <v>103</v>
      </c>
      <c r="B26" t="n" s="5">
        <v>0</v>
      </c>
      <c r="D26" t="n" s="5">
        <v>0</v>
      </c>
    </row>
    <row r="27" spans="1:5">
      <c r="A27" t="s" s="4">
        <v>104</v>
      </c>
      <c r="B27" t="n" s="5">
        <v>-12722</v>
      </c>
      <c r="D27" t="n" s="5">
        <v>-25262</v>
      </c>
    </row>
    <row r="28" spans="1:5">
      <c r="A28" t="s" s="4">
        <v>105</v>
      </c>
      <c r="B28" t="n" s="5">
        <v>135</v>
      </c>
      <c r="D28" t="n" s="5">
        <v>4189</v>
      </c>
    </row>
    <row r="29" spans="1:5">
      <c r="A29" t="s" s="4">
        <v>106</v>
      </c>
      <c r="B29" t="n" s="7">
        <v>-12857</v>
      </c>
      <c r="D29" t="n" s="7">
        <v>-29451</v>
      </c>
    </row>
    <row r="30" spans="1:5">
      <c r="A30" t="s" s="3">
        <v>107</v>
      </c>
    </row>
    <row r="31" spans="1:5">
      <c r="A31" t="s" s="4">
        <v>108</v>
      </c>
      <c r="B31" t="n" s="8">
        <v>0.2</v>
      </c>
      <c r="D31" t="n" s="9">
        <v>0.4</v>
      </c>
    </row>
    <row r="32" spans="1:5">
      <c r="A32" t="s" s="4">
        <v>109</v>
      </c>
    </row>
    <row r="33" spans="1:5">
      <c r="A33" t="s" s="3">
        <v>81</v>
      </c>
    </row>
    <row r="34" spans="1:5">
      <c r="A34" t="s" s="4">
        <v>82</v>
      </c>
      <c r="C34" t="n" s="7">
        <v>73112</v>
      </c>
      <c r="E34" t="n" s="7">
        <v>229468</v>
      </c>
    </row>
    <row r="35" spans="1:5">
      <c r="A35" t="s" s="4">
        <v>83</v>
      </c>
      <c r="C35" t="n" s="5">
        <v>21395</v>
      </c>
      <c r="E35" t="n" s="5">
        <v>25044</v>
      </c>
    </row>
    <row r="36" spans="1:5">
      <c r="A36" t="s" s="4">
        <v>84</v>
      </c>
      <c r="C36" t="n" s="5">
        <v>94507</v>
      </c>
      <c r="E36" t="n" s="5">
        <v>254512</v>
      </c>
    </row>
    <row r="37" spans="1:5">
      <c r="A37" t="s" s="3">
        <v>85</v>
      </c>
    </row>
    <row r="38" spans="1:5">
      <c r="A38" t="s" s="4">
        <v>86</v>
      </c>
      <c r="C38" t="n" s="5">
        <v>64892</v>
      </c>
      <c r="E38" t="n" s="5">
        <v>197913</v>
      </c>
    </row>
    <row r="39" spans="1:5">
      <c r="A39" t="s" s="4">
        <v>87</v>
      </c>
      <c r="C39" t="n" s="5">
        <v>542</v>
      </c>
      <c r="E39" t="n" s="5">
        <v>1313</v>
      </c>
    </row>
    <row r="40" spans="1:5">
      <c r="A40" t="s" s="4">
        <v>88</v>
      </c>
      <c r="C40" t="n" s="5">
        <v>9236</v>
      </c>
      <c r="E40" t="n" s="5">
        <v>30532</v>
      </c>
    </row>
    <row r="41" spans="1:5">
      <c r="A41" t="s" s="4">
        <v>89</v>
      </c>
      <c r="C41" t="n" s="5">
        <v>3604</v>
      </c>
      <c r="E41" t="n" s="5">
        <v>10530</v>
      </c>
    </row>
    <row r="42" spans="1:5">
      <c r="A42" t="s" s="4">
        <v>90</v>
      </c>
      <c r="C42" t="n" s="5">
        <v>0</v>
      </c>
      <c r="E42" t="n" s="5">
        <v>-559</v>
      </c>
    </row>
    <row r="43" spans="1:5">
      <c r="A43" t="s" s="4">
        <v>91</v>
      </c>
      <c r="C43" t="n" s="5">
        <v>0</v>
      </c>
      <c r="E43" t="n" s="5">
        <v>75</v>
      </c>
    </row>
    <row r="44" spans="1:5">
      <c r="A44" t="s" s="4">
        <v>92</v>
      </c>
      <c r="C44" t="n" s="5">
        <v>78274</v>
      </c>
      <c r="E44" t="n" s="5">
        <v>239804</v>
      </c>
    </row>
    <row r="45" spans="1:5">
      <c r="A45" t="s" s="4">
        <v>93</v>
      </c>
      <c r="C45" t="n" s="5">
        <v>16233</v>
      </c>
      <c r="E45" t="n" s="5">
        <v>14708</v>
      </c>
    </row>
    <row r="46" spans="1:5">
      <c r="A46" t="s" s="3">
        <v>94</v>
      </c>
    </row>
    <row r="47" spans="1:5">
      <c r="A47" t="s" s="4">
        <v>95</v>
      </c>
      <c r="C47" t="n" s="5">
        <v>-7026</v>
      </c>
      <c r="E47" t="n" s="5">
        <v>-20899</v>
      </c>
    </row>
    <row r="48" spans="1:5">
      <c r="A48" t="s" s="4">
        <v>96</v>
      </c>
      <c r="C48" t="n" s="5">
        <v>1</v>
      </c>
      <c r="E48" t="n" s="5">
        <v>4</v>
      </c>
    </row>
    <row r="49" spans="1:5">
      <c r="A49" t="s" s="4">
        <v>97</v>
      </c>
      <c r="C49" t="n" s="5">
        <v>0</v>
      </c>
      <c r="E49" t="n" s="5">
        <v>0</v>
      </c>
    </row>
    <row r="50" spans="1:5">
      <c r="A50" t="s" s="4">
        <v>98</v>
      </c>
      <c r="C50" t="n" s="5">
        <v>151</v>
      </c>
      <c r="E50" t="n" s="5">
        <v>1621</v>
      </c>
    </row>
    <row r="51" spans="1:5">
      <c r="A51" t="s" s="4">
        <v>99</v>
      </c>
      <c r="C51" t="n" s="5">
        <v>-6874</v>
      </c>
      <c r="E51" t="n" s="5">
        <v>-19274</v>
      </c>
    </row>
    <row r="52" spans="1:5">
      <c r="A52" t="s" s="4">
        <v>100</v>
      </c>
      <c r="C52" t="n" s="5">
        <v>9359</v>
      </c>
      <c r="E52" t="n" s="5">
        <v>-4566</v>
      </c>
    </row>
    <row r="53" spans="1:5">
      <c r="A53" t="s" s="4">
        <v>101</v>
      </c>
      <c r="C53" t="n" s="5">
        <v>0</v>
      </c>
      <c r="E53" t="n" s="5">
        <v>0</v>
      </c>
    </row>
    <row r="54" spans="1:5">
      <c r="A54" t="s" s="4">
        <v>102</v>
      </c>
      <c r="C54" t="n" s="5">
        <v>9359</v>
      </c>
      <c r="E54" t="n" s="5">
        <v>-4566</v>
      </c>
    </row>
    <row r="55" spans="1:5">
      <c r="A55" t="s" s="4">
        <v>103</v>
      </c>
      <c r="C55" t="n" s="5">
        <v>428</v>
      </c>
      <c r="E55" t="n" s="5">
        <v>1270</v>
      </c>
    </row>
    <row r="56" spans="1:5">
      <c r="A56" t="s" s="4">
        <v>104</v>
      </c>
      <c r="C56" t="n" s="5">
        <v>9787</v>
      </c>
      <c r="D56" t="n" s="7">
        <v>4335</v>
      </c>
      <c r="E56" t="n" s="5">
        <v>-3296</v>
      </c>
    </row>
    <row r="57" spans="1:5">
      <c r="A57" t="s" s="4">
        <v>105</v>
      </c>
      <c r="C57" t="n" s="5">
        <v>193</v>
      </c>
      <c r="E57" t="n" s="5">
        <v>-66</v>
      </c>
    </row>
    <row r="58" spans="1:5">
      <c r="A58" t="s" s="4">
        <v>106</v>
      </c>
      <c r="C58" t="n" s="7">
        <v>9594</v>
      </c>
      <c r="E58" t="n" s="7">
        <v>-3230</v>
      </c>
    </row>
    <row r="59" spans="1:5">
      <c r="A59" t="s" s="3">
        <v>107</v>
      </c>
    </row>
    <row r="60" spans="1:5">
      <c r="A60" t="s" s="4">
        <v>108</v>
      </c>
      <c r="C60" t="n" s="7">
        <v>0</v>
      </c>
      <c r="E60" t="n" s="7">
        <v>0</v>
      </c>
    </row>
    <row r="61" spans="1:5">
      <c r="A61" t="s" s="4">
        <v>110</v>
      </c>
    </row>
    <row r="62" spans="1:5">
      <c r="A62" t="s" s="3">
        <v>111</v>
      </c>
    </row>
    <row r="63" spans="1:5">
      <c r="A63" t="s" s="4">
        <v>112</v>
      </c>
      <c r="B63" t="n" s="10">
        <v>-1.3</v>
      </c>
      <c r="D63" t="n" s="8">
        <v>-4.12</v>
      </c>
    </row>
    <row r="64" spans="1:5">
      <c r="A64" t="s" s="4">
        <v>113</v>
      </c>
      <c r="B64" t="n" s="8">
        <v>-1.3</v>
      </c>
      <c r="D64" t="n" s="8">
        <v>-4.12</v>
      </c>
    </row>
    <row r="65" spans="1:5">
      <c r="A65" t="s" s="3">
        <v>107</v>
      </c>
    </row>
    <row r="66" spans="1:5">
      <c r="A66" t="s" s="4">
        <v>114</v>
      </c>
      <c r="B66" t="n" s="5">
        <v>5878187</v>
      </c>
      <c r="D66" t="n" s="5">
        <v>5878187</v>
      </c>
    </row>
    <row r="67" spans="1:5">
      <c r="A67" t="s" s="4">
        <v>115</v>
      </c>
      <c r="B67" t="n" s="5">
        <v>5878187</v>
      </c>
      <c r="D67" t="n" s="5">
        <v>5878187</v>
      </c>
    </row>
    <row r="68" spans="1:5">
      <c r="A68" t="s" s="4">
        <v>116</v>
      </c>
      <c r="B68" t="n" s="8">
        <v>0.2</v>
      </c>
      <c r="D68" t="n" s="9">
        <v>0.4</v>
      </c>
    </row>
    <row r="69" spans="1:5">
      <c r="A69" t="s" s="4">
        <v>117</v>
      </c>
    </row>
    <row r="70" spans="1:5">
      <c r="A70" t="s" s="3">
        <v>111</v>
      </c>
    </row>
    <row r="71" spans="1:5">
      <c r="A71" t="s" s="4">
        <v>112</v>
      </c>
      <c r="C71" t="n" s="10">
        <v>4.68</v>
      </c>
      <c r="E71" t="n" s="10">
        <v>-1.56</v>
      </c>
    </row>
    <row r="72" spans="1:5">
      <c r="A72" t="s" s="4">
        <v>113</v>
      </c>
      <c r="C72" t="n" s="8">
        <v>4.68</v>
      </c>
      <c r="E72" t="n" s="8">
        <v>-1.56</v>
      </c>
    </row>
    <row r="73" spans="1:5">
      <c r="A73" t="s" s="3">
        <v>107</v>
      </c>
    </row>
    <row r="74" spans="1:5">
      <c r="A74" t="s" s="4">
        <v>114</v>
      </c>
      <c r="C74" t="n" s="5">
        <v>2066556</v>
      </c>
      <c r="E74" t="n" s="5">
        <v>2059808</v>
      </c>
    </row>
    <row r="75" spans="1:5">
      <c r="A75" t="s" s="4">
        <v>115</v>
      </c>
      <c r="C75" t="n" s="5">
        <v>2066556</v>
      </c>
      <c r="E75" t="n" s="5">
        <v>2059808</v>
      </c>
    </row>
    <row r="76" spans="1:5">
      <c r="A76" t="s" s="4">
        <v>116</v>
      </c>
      <c r="C76" t="n" s="7">
        <v>0</v>
      </c>
      <c r="E76" t="n" s="7">
        <v>0</v>
      </c>
    </row>
    <row r="77" spans="1:5">
      <c r="A77" t="s" s="4">
        <v>118</v>
      </c>
    </row>
    <row r="78" spans="1:5">
      <c r="A78" t="s" s="3">
        <v>107</v>
      </c>
    </row>
    <row r="79" spans="1:5">
      <c r="A79" t="s" s="4">
        <v>114</v>
      </c>
      <c r="B79" t="n" s="5">
        <v>9946949</v>
      </c>
      <c r="D79" t="n" s="5">
        <v>3352085</v>
      </c>
    </row>
    <row r="80" spans="1:5">
      <c r="A80" t="s" s="4">
        <v>116</v>
      </c>
      <c r="B80" t="n" s="7">
        <v>0</v>
      </c>
      <c r="D80" t="n" s="7">
        <v>0</v>
      </c>
    </row>
    <row r="81" spans="1:5">
      <c r="A81" t="s" s="4">
        <v>119</v>
      </c>
    </row>
    <row r="82" spans="1:5">
      <c r="A82" t="s" s="3">
        <v>107</v>
      </c>
    </row>
    <row r="83" spans="1:5">
      <c r="A83" t="s" s="4">
        <v>114</v>
      </c>
      <c r="C83" t="n" s="5">
        <v>0</v>
      </c>
      <c r="E83" t="n" s="5">
        <v>0</v>
      </c>
    </row>
    <row r="84" spans="1:5">
      <c r="A84" t="s" s="4">
        <v>116</v>
      </c>
      <c r="C84" t="n" s="7">
        <v>0</v>
      </c>
      <c r="E84"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t="s" s="1">
        <v>322</v>
      </c>
      <c r="B1" t="s" s="2">
        <v>323</v>
      </c>
    </row>
    <row r="2" spans="1:2">
      <c r="A2" t="s" s="3">
        <v>324</v>
      </c>
    </row>
    <row r="3" spans="1:2">
      <c r="A3" t="s" s="4">
        <v>325</v>
      </c>
      <c r="B3" t="n" s="9">
        <v>10.8</v>
      </c>
    </row>
    <row r="4" spans="1:2">
      <c r="A4" t="s" s="4">
        <v>310</v>
      </c>
      <c r="B4" t="n" s="11">
        <v>33.5</v>
      </c>
    </row>
    <row r="5" spans="1:2">
      <c r="A5" t="s" s="4">
        <v>326</v>
      </c>
      <c r="B5" t="n" s="11">
        <v>44.3</v>
      </c>
    </row>
    <row r="6" spans="1:2">
      <c r="A6" t="s" s="3">
        <v>327</v>
      </c>
    </row>
    <row r="7" spans="1:2">
      <c r="A7" t="s" s="4">
        <v>328</v>
      </c>
      <c r="B7" t="n" s="11">
        <v>160.1</v>
      </c>
    </row>
    <row r="8" spans="1:2">
      <c r="A8" t="s" s="4">
        <v>55</v>
      </c>
      <c r="B8" t="n" s="11">
        <v>31.7</v>
      </c>
    </row>
    <row r="9" spans="1:2">
      <c r="A9" t="s" s="4">
        <v>63</v>
      </c>
      <c r="B9" t="n" s="11">
        <v>1.1</v>
      </c>
    </row>
    <row r="10" spans="1:2">
      <c r="A10" t="s" s="4">
        <v>62</v>
      </c>
      <c r="B10" t="n" s="5">
        <v>2</v>
      </c>
    </row>
    <row r="11" spans="1:2">
      <c r="A11" t="s" s="4">
        <v>329</v>
      </c>
      <c r="B11" t="n" s="11">
        <v>194.9</v>
      </c>
    </row>
    <row r="12" spans="1:2">
      <c r="A12" t="s" s="4">
        <v>330</v>
      </c>
      <c r="B12" t="n" s="11">
        <v>239.2</v>
      </c>
    </row>
    <row r="13" spans="1:2">
      <c r="A13" t="s" s="3">
        <v>331</v>
      </c>
    </row>
    <row r="14" spans="1:2">
      <c r="A14" t="s" s="4">
        <v>332</v>
      </c>
      <c r="B14" t="n" s="11">
        <v>14.7</v>
      </c>
    </row>
    <row r="15" spans="1:2">
      <c r="A15" t="s" s="4">
        <v>333</v>
      </c>
      <c r="B15" t="n" s="11">
        <v>39.5</v>
      </c>
    </row>
    <row r="16" spans="1:2">
      <c r="A16" t="s" s="4">
        <v>334</v>
      </c>
      <c r="B16" t="n" s="5">
        <v>134</v>
      </c>
    </row>
    <row r="17" spans="1:2">
      <c r="A17" t="s" s="4">
        <v>43</v>
      </c>
      <c r="B17" t="n" s="11">
        <v>9.199999999999999</v>
      </c>
    </row>
    <row r="18" spans="1:2">
      <c r="A18" t="s" s="4">
        <v>44</v>
      </c>
      <c r="B18" t="n" s="11">
        <v>10.6</v>
      </c>
    </row>
    <row r="19" spans="1:2">
      <c r="A19" t="s" s="4">
        <v>335</v>
      </c>
      <c r="B19" t="n" s="5">
        <v>31</v>
      </c>
    </row>
    <row r="20" spans="1:2">
      <c r="A20" t="s" s="4">
        <v>336</v>
      </c>
      <c r="B20" t="n" s="11">
        <v>0.2</v>
      </c>
    </row>
    <row r="21" spans="1:2">
      <c r="A21" t="s" s="4">
        <v>337</v>
      </c>
      <c r="B21" t="n" s="9">
        <v>239.2</v>
      </c>
    </row>
    <row r="22" spans="1:2">
      <c r="A22" t="s" s="4">
        <v>338</v>
      </c>
    </row>
    <row r="23" spans="1:2">
      <c r="A23" t="s" s="3">
        <v>339</v>
      </c>
    </row>
    <row r="24" spans="1:2">
      <c r="A24" t="s" s="4">
        <v>307</v>
      </c>
      <c r="B24" t="s" s="4">
        <v>308</v>
      </c>
    </row>
    <row r="25" spans="1:2">
      <c r="A25" t="s" s="4">
        <v>340</v>
      </c>
    </row>
    <row r="26" spans="1:2">
      <c r="A26" t="s" s="3">
        <v>339</v>
      </c>
    </row>
    <row r="27" spans="1:2">
      <c r="A27" t="s" s="4">
        <v>307</v>
      </c>
      <c r="B27" t="s" s="4">
        <v>308</v>
      </c>
    </row>
    <row r="28" spans="1:2">
      <c r="A28" t="s" s="4">
        <v>341</v>
      </c>
    </row>
    <row r="29" spans="1:2">
      <c r="A29" t="s" s="3">
        <v>339</v>
      </c>
    </row>
    <row r="30" spans="1:2">
      <c r="A30" t="s" s="4">
        <v>307</v>
      </c>
      <c r="B30" t="s" s="4">
        <v>3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42</v>
      </c>
      <c r="B1" t="s" s="2">
        <v>2</v>
      </c>
      <c r="C1" t="s" s="2">
        <v>343</v>
      </c>
      <c r="D1" t="s" s="2">
        <v>23</v>
      </c>
      <c r="E1" t="s" s="2">
        <v>80</v>
      </c>
      <c r="F1" t="s" s="2">
        <v>344</v>
      </c>
    </row>
    <row r="2" spans="1:6">
      <c r="A2" t="s" s="3">
        <v>345</v>
      </c>
    </row>
    <row r="3" spans="1:6">
      <c r="A3" t="s" s="4">
        <v>307</v>
      </c>
      <c r="C3" t="s" s="4">
        <v>308</v>
      </c>
    </row>
    <row r="4" spans="1:6">
      <c r="A4" t="s" s="4">
        <v>346</v>
      </c>
    </row>
    <row r="5" spans="1:6">
      <c r="A5" t="s" s="3">
        <v>29</v>
      </c>
    </row>
    <row r="6" spans="1:6">
      <c r="A6" t="s" s="4">
        <v>30</v>
      </c>
      <c r="D6" t="n" s="7">
        <v>5921</v>
      </c>
    </row>
    <row r="7" spans="1:6">
      <c r="A7" t="s" s="3">
        <v>31</v>
      </c>
    </row>
    <row r="8" spans="1:6">
      <c r="A8" t="s" s="4">
        <v>32</v>
      </c>
      <c r="D8" t="n" s="5">
        <v>22710</v>
      </c>
    </row>
    <row r="9" spans="1:6">
      <c r="A9" t="s" s="4">
        <v>33</v>
      </c>
      <c r="D9" t="n" s="5">
        <v>116</v>
      </c>
    </row>
    <row r="10" spans="1:6">
      <c r="A10" t="s" s="4">
        <v>34</v>
      </c>
      <c r="D10" t="n" s="5">
        <v>22826</v>
      </c>
    </row>
    <row r="11" spans="1:6">
      <c r="A11" t="s" s="4">
        <v>35</v>
      </c>
      <c r="D11" t="n" s="5">
        <v>14013</v>
      </c>
    </row>
    <row r="12" spans="1:6">
      <c r="A12" t="s" s="4">
        <v>36</v>
      </c>
      <c r="D12" t="n" s="5">
        <v>0</v>
      </c>
    </row>
    <row r="13" spans="1:6">
      <c r="A13" t="s" s="4">
        <v>37</v>
      </c>
      <c r="D13" t="n" s="5">
        <v>1317</v>
      </c>
    </row>
    <row r="14" spans="1:6">
      <c r="A14" t="s" s="4">
        <v>38</v>
      </c>
      <c r="D14" t="n" s="5">
        <v>44077</v>
      </c>
    </row>
    <row r="15" spans="1:6">
      <c r="A15" t="s" s="3">
        <v>39</v>
      </c>
    </row>
    <row r="16" spans="1:6">
      <c r="A16" t="s" s="4">
        <v>40</v>
      </c>
      <c r="D16" t="n" s="5">
        <v>205744</v>
      </c>
    </row>
    <row r="17" spans="1:6">
      <c r="A17" t="s" s="4">
        <v>41</v>
      </c>
      <c r="D17" t="n" s="5">
        <v>0</v>
      </c>
    </row>
    <row r="18" spans="1:6">
      <c r="A18" t="s" s="4">
        <v>42</v>
      </c>
      <c r="D18" t="n" s="5">
        <v>205744</v>
      </c>
    </row>
    <row r="19" spans="1:6">
      <c r="A19" t="s" s="4">
        <v>43</v>
      </c>
      <c r="D19" t="n" s="5">
        <v>9153</v>
      </c>
    </row>
    <row r="20" spans="1:6">
      <c r="A20" t="s" s="4">
        <v>44</v>
      </c>
      <c r="D20" t="n" s="5">
        <v>10621</v>
      </c>
    </row>
    <row r="21" spans="1:6">
      <c r="A21" t="s" s="4">
        <v>45</v>
      </c>
      <c r="D21" t="n" s="5">
        <v>31000</v>
      </c>
    </row>
    <row r="22" spans="1:6">
      <c r="A22" t="s" s="4">
        <v>36</v>
      </c>
      <c r="D22" t="n" s="5">
        <v>0</v>
      </c>
    </row>
    <row r="23" spans="1:6">
      <c r="A23" t="s" s="4">
        <v>46</v>
      </c>
      <c r="D23" t="n" s="5">
        <v>6993</v>
      </c>
    </row>
    <row r="24" spans="1:6">
      <c r="A24" t="s" s="4">
        <v>47</v>
      </c>
      <c r="D24" t="n" s="5">
        <v>307588</v>
      </c>
    </row>
    <row r="25" spans="1:6">
      <c r="A25" t="s" s="3">
        <v>48</v>
      </c>
    </row>
    <row r="26" spans="1:6">
      <c r="A26" t="s" s="4">
        <v>49</v>
      </c>
      <c r="D26" t="n" s="5">
        <v>6</v>
      </c>
    </row>
    <row r="27" spans="1:6">
      <c r="A27" t="s" s="3">
        <v>50</v>
      </c>
    </row>
    <row r="28" spans="1:6">
      <c r="A28" t="s" s="4">
        <v>32</v>
      </c>
      <c r="D28" t="n" s="5">
        <v>19135</v>
      </c>
    </row>
    <row r="29" spans="1:6">
      <c r="A29" t="s" s="4">
        <v>51</v>
      </c>
      <c r="D29" t="n" s="5">
        <v>0</v>
      </c>
    </row>
    <row r="30" spans="1:6">
      <c r="A30" t="s" s="4">
        <v>52</v>
      </c>
      <c r="D30" t="n" s="5">
        <v>1033</v>
      </c>
    </row>
    <row r="31" spans="1:6">
      <c r="A31" t="s" s="4">
        <v>53</v>
      </c>
      <c r="D31" t="n" s="5">
        <v>1531</v>
      </c>
    </row>
    <row r="32" spans="1:6">
      <c r="A32" t="s" s="4">
        <v>54</v>
      </c>
      <c r="D32" t="n" s="5">
        <v>0</v>
      </c>
    </row>
    <row r="33" spans="1:6">
      <c r="A33" t="s" s="4">
        <v>55</v>
      </c>
      <c r="D33" t="n" s="5">
        <v>7783</v>
      </c>
    </row>
    <row r="34" spans="1:6">
      <c r="A34" t="s" s="4">
        <v>56</v>
      </c>
      <c r="D34" t="n" s="5">
        <v>4007</v>
      </c>
    </row>
    <row r="35" spans="1:6">
      <c r="A35" t="s" s="4">
        <v>57</v>
      </c>
      <c r="D35" t="n" s="5">
        <v>33495</v>
      </c>
    </row>
    <row r="36" spans="1:6">
      <c r="A36" t="s" s="4">
        <v>58</v>
      </c>
      <c r="D36" t="n" s="5">
        <v>175029</v>
      </c>
    </row>
    <row r="37" spans="1:6">
      <c r="A37" t="s" s="4">
        <v>59</v>
      </c>
      <c r="D37" t="n" s="5">
        <v>0</v>
      </c>
    </row>
    <row r="38" spans="1:6">
      <c r="A38" t="s" s="4">
        <v>60</v>
      </c>
      <c r="D38" t="n" s="5">
        <v>0</v>
      </c>
    </row>
    <row r="39" spans="1:6">
      <c r="A39" t="s" s="4">
        <v>61</v>
      </c>
      <c r="D39" t="n" s="5">
        <v>23902</v>
      </c>
    </row>
    <row r="40" spans="1:6">
      <c r="A40" t="s" s="4">
        <v>62</v>
      </c>
      <c r="D40" t="n" s="5">
        <v>1981</v>
      </c>
    </row>
    <row r="41" spans="1:6">
      <c r="A41" t="s" s="4">
        <v>63</v>
      </c>
      <c r="D41" t="n" s="5">
        <v>160</v>
      </c>
    </row>
    <row r="42" spans="1:6">
      <c r="A42" t="s" s="4">
        <v>64</v>
      </c>
      <c r="D42" t="n" s="5">
        <v>234567</v>
      </c>
    </row>
    <row r="43" spans="1:6">
      <c r="A43" t="s" s="3">
        <v>25</v>
      </c>
    </row>
    <row r="44" spans="1:6">
      <c r="A44" t="s" s="4">
        <v>347</v>
      </c>
      <c r="D44" t="n" s="5">
        <v>73021</v>
      </c>
    </row>
    <row r="45" spans="1:6">
      <c r="A45" t="s" s="4">
        <v>27</v>
      </c>
      <c r="D45" t="n" s="5">
        <v>73021</v>
      </c>
    </row>
    <row r="46" spans="1:6">
      <c r="A46" t="s" s="4">
        <v>68</v>
      </c>
      <c r="D46" t="n" s="5">
        <v>307588</v>
      </c>
    </row>
    <row r="47" spans="1:6">
      <c r="A47" t="s" s="4">
        <v>348</v>
      </c>
    </row>
    <row r="48" spans="1:6">
      <c r="A48" t="s" s="3">
        <v>39</v>
      </c>
    </row>
    <row r="49" spans="1:6">
      <c r="A49" t="s" s="4">
        <v>40</v>
      </c>
      <c r="D49" t="n" s="5">
        <v>71715</v>
      </c>
    </row>
    <row r="50" spans="1:6">
      <c r="A50" t="s" s="4">
        <v>349</v>
      </c>
    </row>
    <row r="51" spans="1:6">
      <c r="A51" t="s" s="3">
        <v>39</v>
      </c>
    </row>
    <row r="52" spans="1:6">
      <c r="A52" t="s" s="4">
        <v>40</v>
      </c>
      <c r="D52" t="n" s="5">
        <v>134029</v>
      </c>
    </row>
    <row r="53" spans="1:6">
      <c r="A53" t="s" s="4">
        <v>109</v>
      </c>
    </row>
    <row r="54" spans="1:6">
      <c r="A54" t="s" s="3">
        <v>29</v>
      </c>
    </row>
    <row r="55" spans="1:6">
      <c r="A55" t="s" s="4">
        <v>30</v>
      </c>
      <c r="D55" t="n" s="5">
        <v>83</v>
      </c>
      <c r="E55" t="n" s="7">
        <v>7454</v>
      </c>
      <c r="F55" t="n" s="7">
        <v>3089</v>
      </c>
    </row>
    <row r="56" spans="1:6">
      <c r="A56" t="s" s="3">
        <v>31</v>
      </c>
    </row>
    <row r="57" spans="1:6">
      <c r="A57" t="s" s="4">
        <v>32</v>
      </c>
      <c r="D57" t="n" s="5">
        <v>17572</v>
      </c>
    </row>
    <row r="58" spans="1:6">
      <c r="A58" t="s" s="4">
        <v>33</v>
      </c>
      <c r="D58" t="n" s="5">
        <v>99</v>
      </c>
    </row>
    <row r="59" spans="1:6">
      <c r="A59" t="s" s="4">
        <v>34</v>
      </c>
      <c r="D59" t="n" s="5">
        <v>17671</v>
      </c>
    </row>
    <row r="60" spans="1:6">
      <c r="A60" t="s" s="4">
        <v>35</v>
      </c>
      <c r="D60" t="n" s="5">
        <v>10472</v>
      </c>
    </row>
    <row r="61" spans="1:6">
      <c r="A61" t="s" s="4">
        <v>36</v>
      </c>
      <c r="D61" t="n" s="5">
        <v>903</v>
      </c>
    </row>
    <row r="62" spans="1:6">
      <c r="A62" t="s" s="4">
        <v>37</v>
      </c>
      <c r="D62" t="n" s="5">
        <v>2356</v>
      </c>
    </row>
    <row r="63" spans="1:6">
      <c r="A63" t="s" s="4">
        <v>38</v>
      </c>
      <c r="D63" t="n" s="5">
        <v>31485</v>
      </c>
    </row>
    <row r="64" spans="1:6">
      <c r="A64" t="s" s="3">
        <v>39</v>
      </c>
    </row>
    <row r="65" spans="1:6">
      <c r="A65" t="s" s="4">
        <v>40</v>
      </c>
      <c r="D65" t="n" s="5">
        <v>137156</v>
      </c>
    </row>
    <row r="66" spans="1:6">
      <c r="A66" t="s" s="4">
        <v>41</v>
      </c>
      <c r="D66" t="n" s="5">
        <v>-34773</v>
      </c>
    </row>
    <row r="67" spans="1:6">
      <c r="A67" t="s" s="4">
        <v>42</v>
      </c>
      <c r="D67" t="n" s="5">
        <v>102383</v>
      </c>
    </row>
    <row r="68" spans="1:6">
      <c r="A68" t="s" s="4">
        <v>43</v>
      </c>
      <c r="D68" t="n" s="5">
        <v>0</v>
      </c>
    </row>
    <row r="69" spans="1:6">
      <c r="A69" t="s" s="4">
        <v>44</v>
      </c>
      <c r="D69" t="n" s="5">
        <v>25282</v>
      </c>
    </row>
    <row r="70" spans="1:6">
      <c r="A70" t="s" s="4">
        <v>45</v>
      </c>
      <c r="D70" t="n" s="5">
        <v>0</v>
      </c>
    </row>
    <row r="71" spans="1:6">
      <c r="A71" t="s" s="4">
        <v>36</v>
      </c>
      <c r="D71" t="n" s="5">
        <v>15477</v>
      </c>
    </row>
    <row r="72" spans="1:6">
      <c r="A72" t="s" s="4">
        <v>46</v>
      </c>
      <c r="D72" t="n" s="5">
        <v>0</v>
      </c>
    </row>
    <row r="73" spans="1:6">
      <c r="A73" t="s" s="4">
        <v>47</v>
      </c>
      <c r="D73" t="n" s="5">
        <v>174627</v>
      </c>
    </row>
    <row r="74" spans="1:6">
      <c r="A74" t="s" s="3">
        <v>48</v>
      </c>
    </row>
    <row r="75" spans="1:6">
      <c r="A75" t="s" s="4">
        <v>49</v>
      </c>
      <c r="D75" t="n" s="5">
        <v>2310</v>
      </c>
    </row>
    <row r="76" spans="1:6">
      <c r="A76" t="s" s="3">
        <v>50</v>
      </c>
    </row>
    <row r="77" spans="1:6">
      <c r="A77" t="s" s="4">
        <v>32</v>
      </c>
      <c r="D77" t="n" s="5">
        <v>11057</v>
      </c>
    </row>
    <row r="78" spans="1:6">
      <c r="A78" t="s" s="4">
        <v>51</v>
      </c>
      <c r="D78" t="n" s="5">
        <v>2513</v>
      </c>
    </row>
    <row r="79" spans="1:6">
      <c r="A79" t="s" s="4">
        <v>52</v>
      </c>
      <c r="D79" t="n" s="5">
        <v>17157</v>
      </c>
    </row>
    <row r="80" spans="1:6">
      <c r="A80" t="s" s="4">
        <v>53</v>
      </c>
      <c r="D80" t="n" s="5">
        <v>0</v>
      </c>
    </row>
    <row r="81" spans="1:6">
      <c r="A81" t="s" s="4">
        <v>54</v>
      </c>
      <c r="D81" t="n" s="5">
        <v>436</v>
      </c>
    </row>
    <row r="82" spans="1:6">
      <c r="A82" t="s" s="4">
        <v>55</v>
      </c>
      <c r="D82" t="n" s="5">
        <v>2658</v>
      </c>
    </row>
    <row r="83" spans="1:6">
      <c r="A83" t="s" s="4">
        <v>56</v>
      </c>
      <c r="D83" t="n" s="5">
        <v>0</v>
      </c>
    </row>
    <row r="84" spans="1:6">
      <c r="A84" t="s" s="4">
        <v>57</v>
      </c>
      <c r="D84" t="n" s="5">
        <v>36131</v>
      </c>
    </row>
    <row r="85" spans="1:6">
      <c r="A85" t="s" s="4">
        <v>58</v>
      </c>
      <c r="D85" t="n" s="5">
        <v>9321</v>
      </c>
    </row>
    <row r="86" spans="1:6">
      <c r="A86" t="s" s="4">
        <v>59</v>
      </c>
      <c r="D86" t="n" s="5">
        <v>60245</v>
      </c>
    </row>
    <row r="87" spans="1:6">
      <c r="A87" t="s" s="4">
        <v>60</v>
      </c>
      <c r="D87" t="n" s="5">
        <v>17762</v>
      </c>
    </row>
    <row r="88" spans="1:6">
      <c r="A88" t="s" s="4">
        <v>61</v>
      </c>
      <c r="D88" t="n" s="5">
        <v>16202</v>
      </c>
    </row>
    <row r="89" spans="1:6">
      <c r="A89" t="s" s="4">
        <v>62</v>
      </c>
      <c r="D89" t="n" s="5">
        <v>0</v>
      </c>
    </row>
    <row r="90" spans="1:6">
      <c r="A90" t="s" s="4">
        <v>63</v>
      </c>
      <c r="D90" t="n" s="5">
        <v>0</v>
      </c>
    </row>
    <row r="91" spans="1:6">
      <c r="A91" t="s" s="4">
        <v>64</v>
      </c>
      <c r="D91" t="n" s="5">
        <v>139661</v>
      </c>
    </row>
    <row r="92" spans="1:6">
      <c r="A92" t="s" s="3">
        <v>25</v>
      </c>
    </row>
    <row r="93" spans="1:6">
      <c r="A93" t="s" s="4">
        <v>347</v>
      </c>
      <c r="D93" t="n" s="5">
        <v>34966</v>
      </c>
    </row>
    <row r="94" spans="1:6">
      <c r="A94" t="s" s="4">
        <v>27</v>
      </c>
      <c r="D94" t="n" s="5">
        <v>34966</v>
      </c>
    </row>
    <row r="95" spans="1:6">
      <c r="A95" t="s" s="4">
        <v>68</v>
      </c>
      <c r="D95" t="n" s="5">
        <v>174627</v>
      </c>
    </row>
    <row r="96" spans="1:6">
      <c r="A96" t="s" s="4">
        <v>350</v>
      </c>
    </row>
    <row r="97" spans="1:6">
      <c r="A97" t="s" s="3">
        <v>39</v>
      </c>
    </row>
    <row r="98" spans="1:6">
      <c r="A98" t="s" s="4">
        <v>40</v>
      </c>
      <c r="D98" t="n" s="5">
        <v>21301</v>
      </c>
    </row>
    <row r="99" spans="1:6">
      <c r="A99" t="s" s="4">
        <v>351</v>
      </c>
    </row>
    <row r="100" spans="1:6">
      <c r="A100" t="s" s="3">
        <v>39</v>
      </c>
    </row>
    <row r="101" spans="1:6">
      <c r="A101" t="s" s="4">
        <v>40</v>
      </c>
      <c r="D101" t="n" s="5">
        <v>115855</v>
      </c>
    </row>
    <row r="102" spans="1:6">
      <c r="A102" t="s" s="4">
        <v>28</v>
      </c>
    </row>
    <row r="103" spans="1:6">
      <c r="A103" t="s" s="3">
        <v>29</v>
      </c>
    </row>
    <row r="104" spans="1:6">
      <c r="A104" t="s" s="4">
        <v>30</v>
      </c>
      <c r="B104" t="n" s="7">
        <v>11579</v>
      </c>
      <c r="D104" t="n" s="5">
        <v>6004</v>
      </c>
    </row>
    <row r="105" spans="1:6">
      <c r="A105" t="s" s="3">
        <v>31</v>
      </c>
    </row>
    <row r="106" spans="1:6">
      <c r="A106" t="s" s="4">
        <v>32</v>
      </c>
      <c r="B106" t="n" s="5">
        <v>33030</v>
      </c>
      <c r="D106" t="n" s="5">
        <v>40282</v>
      </c>
    </row>
    <row r="107" spans="1:6">
      <c r="A107" t="s" s="4">
        <v>33</v>
      </c>
      <c r="B107" t="n" s="5">
        <v>1530</v>
      </c>
      <c r="D107" t="n" s="5">
        <v>215</v>
      </c>
    </row>
    <row r="108" spans="1:6">
      <c r="A108" t="s" s="4">
        <v>34</v>
      </c>
      <c r="B108" t="n" s="5">
        <v>34560</v>
      </c>
      <c r="D108" t="n" s="5">
        <v>40497</v>
      </c>
    </row>
    <row r="109" spans="1:6">
      <c r="A109" t="s" s="4">
        <v>35</v>
      </c>
      <c r="B109" t="n" s="5">
        <v>24409</v>
      </c>
      <c r="D109" t="n" s="5">
        <v>24485</v>
      </c>
    </row>
    <row r="110" spans="1:6">
      <c r="A110" t="s" s="4">
        <v>36</v>
      </c>
      <c r="B110" t="n" s="5">
        <v>0</v>
      </c>
      <c r="D110" t="n" s="5">
        <v>903</v>
      </c>
    </row>
    <row r="111" spans="1:6">
      <c r="A111" t="s" s="4">
        <v>37</v>
      </c>
      <c r="B111" t="n" s="5">
        <v>3285</v>
      </c>
      <c r="D111" t="n" s="5">
        <v>3673</v>
      </c>
    </row>
    <row r="112" spans="1:6">
      <c r="A112" t="s" s="4">
        <v>38</v>
      </c>
      <c r="B112" t="n" s="5">
        <v>73833</v>
      </c>
      <c r="D112" t="n" s="5">
        <v>75562</v>
      </c>
    </row>
    <row r="113" spans="1:6">
      <c r="A113" t="s" s="3">
        <v>39</v>
      </c>
    </row>
    <row r="114" spans="1:6">
      <c r="A114" t="s" s="4">
        <v>40</v>
      </c>
      <c r="B114" t="n" s="5">
        <v>360082</v>
      </c>
      <c r="D114" t="n" s="5">
        <v>342900</v>
      </c>
    </row>
    <row r="115" spans="1:6">
      <c r="A115" t="s" s="4">
        <v>41</v>
      </c>
      <c r="B115" t="n" s="5">
        <v>-78021</v>
      </c>
      <c r="D115" t="n" s="5">
        <v>-34773</v>
      </c>
    </row>
    <row r="116" spans="1:6">
      <c r="A116" t="s" s="4">
        <v>42</v>
      </c>
      <c r="B116" t="n" s="5">
        <v>282061</v>
      </c>
      <c r="D116" t="n" s="5">
        <v>308127</v>
      </c>
    </row>
    <row r="117" spans="1:6">
      <c r="A117" t="s" s="4">
        <v>43</v>
      </c>
      <c r="B117" t="n" s="5">
        <v>9715</v>
      </c>
      <c r="D117" t="n" s="5">
        <v>9153</v>
      </c>
    </row>
    <row r="118" spans="1:6">
      <c r="A118" t="s" s="4">
        <v>44</v>
      </c>
      <c r="D118" t="n" s="5">
        <v>35903</v>
      </c>
    </row>
    <row r="119" spans="1:6">
      <c r="A119" t="s" s="4">
        <v>45</v>
      </c>
      <c r="B119" t="n" s="5">
        <v>29450</v>
      </c>
      <c r="D119" t="n" s="5">
        <v>31000</v>
      </c>
    </row>
    <row r="120" spans="1:6">
      <c r="A120" t="s" s="4">
        <v>36</v>
      </c>
      <c r="B120" t="n" s="5">
        <v>0</v>
      </c>
      <c r="D120" t="n" s="5">
        <v>15477</v>
      </c>
    </row>
    <row r="121" spans="1:6">
      <c r="A121" t="s" s="4">
        <v>46</v>
      </c>
      <c r="B121" t="n" s="5">
        <v>8706</v>
      </c>
      <c r="D121" t="n" s="5">
        <v>6993</v>
      </c>
    </row>
    <row r="122" spans="1:6">
      <c r="A122" t="s" s="4">
        <v>47</v>
      </c>
      <c r="B122" t="n" s="5">
        <v>439662</v>
      </c>
      <c r="D122" t="n" s="5">
        <v>482215</v>
      </c>
    </row>
    <row r="123" spans="1:6">
      <c r="A123" t="s" s="3">
        <v>48</v>
      </c>
    </row>
    <row r="124" spans="1:6">
      <c r="A124" t="s" s="4">
        <v>49</v>
      </c>
      <c r="B124" t="n" s="5">
        <v>2587</v>
      </c>
      <c r="D124" t="n" s="5">
        <v>2316</v>
      </c>
    </row>
    <row r="125" spans="1:6">
      <c r="A125" t="s" s="3">
        <v>50</v>
      </c>
    </row>
    <row r="126" spans="1:6">
      <c r="A126" t="s" s="4">
        <v>32</v>
      </c>
      <c r="B126" t="n" s="5">
        <v>26531</v>
      </c>
      <c r="D126" t="n" s="5">
        <v>30192</v>
      </c>
    </row>
    <row r="127" spans="1:6">
      <c r="A127" t="s" s="4">
        <v>51</v>
      </c>
      <c r="B127" t="n" s="5">
        <v>0</v>
      </c>
      <c r="D127" t="n" s="5">
        <v>2513</v>
      </c>
    </row>
    <row r="128" spans="1:6">
      <c r="A128" t="s" s="4">
        <v>52</v>
      </c>
      <c r="B128" t="n" s="5">
        <v>19188</v>
      </c>
      <c r="D128" t="n" s="5">
        <v>18190</v>
      </c>
    </row>
    <row r="129" spans="1:6">
      <c r="A129" t="s" s="4">
        <v>53</v>
      </c>
      <c r="B129" t="n" s="5">
        <v>1120</v>
      </c>
      <c r="D129" t="n" s="5">
        <v>1531</v>
      </c>
    </row>
    <row r="130" spans="1:6">
      <c r="A130" t="s" s="4">
        <v>54</v>
      </c>
      <c r="D130" t="n" s="5">
        <v>436</v>
      </c>
    </row>
    <row r="131" spans="1:6">
      <c r="A131" t="s" s="4">
        <v>55</v>
      </c>
      <c r="B131" t="n" s="5">
        <v>11170</v>
      </c>
      <c r="D131" t="n" s="5">
        <v>10441</v>
      </c>
    </row>
    <row r="132" spans="1:6">
      <c r="A132" t="s" s="4">
        <v>56</v>
      </c>
      <c r="B132" t="n" s="5">
        <v>2980</v>
      </c>
      <c r="D132" t="n" s="5">
        <v>4007</v>
      </c>
    </row>
    <row r="133" spans="1:6">
      <c r="A133" t="s" s="4">
        <v>57</v>
      </c>
      <c r="B133" t="n" s="5">
        <v>63576</v>
      </c>
      <c r="D133" t="n" s="5">
        <v>69626</v>
      </c>
    </row>
    <row r="134" spans="1:6">
      <c r="A134" t="s" s="4">
        <v>58</v>
      </c>
      <c r="B134" t="n" s="5">
        <v>305602</v>
      </c>
      <c r="D134" t="n" s="5">
        <v>184350</v>
      </c>
    </row>
    <row r="135" spans="1:6">
      <c r="A135" t="s" s="4">
        <v>59</v>
      </c>
      <c r="B135" t="n" s="5">
        <v>0</v>
      </c>
      <c r="D135" t="n" s="5">
        <v>60245</v>
      </c>
    </row>
    <row r="136" spans="1:6">
      <c r="A136" t="s" s="4">
        <v>60</v>
      </c>
      <c r="B136" t="n" s="5">
        <v>0</v>
      </c>
      <c r="D136" t="n" s="5">
        <v>17762</v>
      </c>
    </row>
    <row r="137" spans="1:6">
      <c r="A137" t="s" s="4">
        <v>61</v>
      </c>
      <c r="B137" t="n" s="5">
        <v>41496</v>
      </c>
      <c r="D137" t="n" s="5">
        <v>40104</v>
      </c>
    </row>
    <row r="138" spans="1:6">
      <c r="A138" t="s" s="4">
        <v>62</v>
      </c>
      <c r="B138" t="n" s="5">
        <v>1196</v>
      </c>
      <c r="D138" t="n" s="5">
        <v>1981</v>
      </c>
    </row>
    <row r="139" spans="1:6">
      <c r="A139" t="s" s="4">
        <v>63</v>
      </c>
      <c r="B139" t="n" s="5">
        <v>1230</v>
      </c>
      <c r="D139" t="n" s="5">
        <v>160</v>
      </c>
    </row>
    <row r="140" spans="1:6">
      <c r="A140" t="s" s="4">
        <v>64</v>
      </c>
      <c r="B140" t="n" s="5">
        <v>413100</v>
      </c>
      <c r="D140" t="n" s="5">
        <v>374228</v>
      </c>
    </row>
    <row r="141" spans="1:6">
      <c r="A141" t="s" s="3">
        <v>25</v>
      </c>
    </row>
    <row r="142" spans="1:6">
      <c r="A142" t="s" s="4">
        <v>347</v>
      </c>
      <c r="D142" t="n" s="5">
        <v>107987</v>
      </c>
    </row>
    <row r="143" spans="1:6">
      <c r="A143" t="s" s="4">
        <v>27</v>
      </c>
      <c r="B143" t="n" s="5">
        <v>26562</v>
      </c>
      <c r="D143" t="n" s="5">
        <v>107987</v>
      </c>
    </row>
    <row r="144" spans="1:6">
      <c r="A144" t="s" s="4">
        <v>68</v>
      </c>
      <c r="B144" t="n" s="5">
        <v>439662</v>
      </c>
      <c r="D144" t="n" s="5">
        <v>482215</v>
      </c>
    </row>
    <row r="145" spans="1:6">
      <c r="A145" t="s" s="4">
        <v>71</v>
      </c>
    </row>
    <row r="146" spans="1:6">
      <c r="A146" t="s" s="3">
        <v>39</v>
      </c>
    </row>
    <row r="147" spans="1:6">
      <c r="A147" t="s" s="4">
        <v>40</v>
      </c>
      <c r="B147" t="n" s="5">
        <v>98690</v>
      </c>
      <c r="D147" t="n" s="5">
        <v>93016</v>
      </c>
    </row>
    <row r="148" spans="1:6">
      <c r="A148" t="s" s="4">
        <v>72</v>
      </c>
    </row>
    <row r="149" spans="1:6">
      <c r="A149" t="s" s="3">
        <v>39</v>
      </c>
    </row>
    <row r="150" spans="1:6">
      <c r="A150" t="s" s="4">
        <v>40</v>
      </c>
      <c r="B150" t="n" s="7">
        <v>261392</v>
      </c>
      <c r="D150" t="n" s="7">
        <v>249884</v>
      </c>
    </row>
    <row r="151" spans="1:6">
      <c r="A151" t="s" s="4">
        <v>77</v>
      </c>
    </row>
    <row r="152" spans="1:6">
      <c r="A152" t="s" s="3">
        <v>345</v>
      </c>
    </row>
    <row r="153" spans="1:6">
      <c r="A153" t="s" s="4">
        <v>352</v>
      </c>
      <c r="C153" t="n" s="7">
        <v>15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353</v>
      </c>
      <c r="B1" t="s" s="2">
        <v>2</v>
      </c>
      <c r="C1" t="s" s="2">
        <v>23</v>
      </c>
    </row>
    <row r="2" spans="1:3">
      <c r="A2" t="s" s="3">
        <v>354</v>
      </c>
    </row>
    <row r="3" spans="1:3">
      <c r="A3" t="s" s="4">
        <v>355</v>
      </c>
      <c r="B3" t="n" s="7">
        <v>6218</v>
      </c>
      <c r="C3" t="n" s="7">
        <v>6865</v>
      </c>
    </row>
    <row r="4" spans="1:3">
      <c r="A4" t="s" s="4">
        <v>356</v>
      </c>
      <c r="B4" t="n" s="5">
        <v>1547</v>
      </c>
      <c r="C4" t="n" s="5">
        <v>1860</v>
      </c>
    </row>
    <row r="5" spans="1:3">
      <c r="A5" t="s" s="4">
        <v>357</v>
      </c>
      <c r="B5" t="n" s="5">
        <v>17016</v>
      </c>
      <c r="C5" t="n" s="5">
        <v>16132</v>
      </c>
    </row>
    <row r="6" spans="1:3">
      <c r="A6" t="s" s="4">
        <v>358</v>
      </c>
      <c r="B6" t="n" s="5">
        <v>-372</v>
      </c>
      <c r="C6" t="n" s="5">
        <v>-372</v>
      </c>
    </row>
    <row r="7" spans="1:3">
      <c r="A7" t="s" s="4">
        <v>128</v>
      </c>
      <c r="B7" t="n" s="7">
        <v>24409</v>
      </c>
      <c r="C7" t="n" s="7">
        <v>244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9</v>
      </c>
      <c r="B1" t="s" s="2">
        <v>2</v>
      </c>
      <c r="C1" t="s" s="2">
        <v>23</v>
      </c>
    </row>
    <row r="2" spans="1:3">
      <c r="A2" t="s" s="3">
        <v>360</v>
      </c>
    </row>
    <row r="3" spans="1:3">
      <c r="A3" t="s" s="4">
        <v>361</v>
      </c>
      <c r="B3" t="n" s="7">
        <v>34547</v>
      </c>
      <c r="C3" t="n" s="7">
        <v>34382</v>
      </c>
    </row>
    <row r="4" spans="1:3">
      <c r="A4" t="s" s="4">
        <v>362</v>
      </c>
      <c r="B4" t="n" s="5">
        <v>1350</v>
      </c>
      <c r="C4" t="n" s="5">
        <v>1521</v>
      </c>
    </row>
    <row r="5" spans="1:3">
      <c r="A5" t="s" s="4">
        <v>363</v>
      </c>
      <c r="B5" t="n" s="7">
        <v>35897</v>
      </c>
      <c r="C5" t="n" s="7">
        <v>359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364</v>
      </c>
      <c r="B1" t="s" s="2">
        <v>365</v>
      </c>
    </row>
    <row r="2" spans="1:2">
      <c r="A2" t="s" s="3">
        <v>366</v>
      </c>
    </row>
    <row r="3" spans="1:2">
      <c r="A3" t="s" s="4">
        <v>367</v>
      </c>
      <c r="B3" t="n" s="7">
        <v>25888</v>
      </c>
    </row>
    <row r="4" spans="1:2">
      <c r="A4" t="s" s="4">
        <v>368</v>
      </c>
    </row>
    <row r="5" spans="1:2">
      <c r="A5" t="s" s="3">
        <v>366</v>
      </c>
    </row>
    <row r="6" spans="1:2">
      <c r="A6" t="s" s="4">
        <v>369</v>
      </c>
      <c r="B6" t="n" s="5">
        <v>10009</v>
      </c>
    </row>
    <row r="7" spans="1:2">
      <c r="A7" t="s" s="4">
        <v>367</v>
      </c>
      <c r="B7" t="n" s="5">
        <v>25888</v>
      </c>
    </row>
    <row r="8" spans="1:2">
      <c r="A8" t="s" s="4">
        <v>363</v>
      </c>
      <c r="B8" t="n" s="5">
        <v>35897</v>
      </c>
    </row>
    <row r="9" spans="1:2">
      <c r="A9" t="s" s="4">
        <v>370</v>
      </c>
    </row>
    <row r="10" spans="1:2">
      <c r="A10" t="s" s="3">
        <v>366</v>
      </c>
    </row>
    <row r="11" spans="1:2">
      <c r="A11" t="s" s="4">
        <v>369</v>
      </c>
      <c r="B11" t="n" s="5">
        <v>10009</v>
      </c>
    </row>
    <row r="12" spans="1:2">
      <c r="A12" t="s" s="4">
        <v>367</v>
      </c>
      <c r="B12" t="n" s="5">
        <v>25888</v>
      </c>
    </row>
    <row r="13" spans="1:2">
      <c r="A13" t="s" s="4">
        <v>363</v>
      </c>
      <c r="B13" t="n" s="7">
        <v>358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71</v>
      </c>
      <c r="B1" t="s" s="2">
        <v>365</v>
      </c>
    </row>
    <row r="2" spans="1:2">
      <c r="A2" t="s" s="3">
        <v>372</v>
      </c>
    </row>
    <row r="3" spans="1:2">
      <c r="A3" t="s" s="4">
        <v>373</v>
      </c>
      <c r="B3" t="n" s="7">
        <v>26016</v>
      </c>
    </row>
    <row r="4" spans="1:2">
      <c r="A4" t="s" s="4">
        <v>374</v>
      </c>
      <c r="B4" t="n" s="5">
        <v>29</v>
      </c>
    </row>
    <row r="5" spans="1:2">
      <c r="A5" t="s" s="4">
        <v>375</v>
      </c>
      <c r="B5" t="n" s="5">
        <v>-157</v>
      </c>
    </row>
    <row r="6" spans="1:2">
      <c r="A6" t="s" s="4">
        <v>367</v>
      </c>
      <c r="B6" t="n" s="7">
        <v>258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3</v>
      </c>
    </row>
    <row r="2" spans="1:3">
      <c r="A2" t="s" s="3">
        <v>377</v>
      </c>
    </row>
    <row r="3" spans="1:3">
      <c r="A3" t="s" s="4">
        <v>378</v>
      </c>
      <c r="B3" t="n" s="7">
        <v>9572</v>
      </c>
      <c r="C3" t="n" s="7">
        <v>8672</v>
      </c>
    </row>
    <row r="4" spans="1:3">
      <c r="A4" t="s" s="4">
        <v>379</v>
      </c>
      <c r="B4" t="n" s="5">
        <v>3900</v>
      </c>
      <c r="C4" t="n" s="5">
        <v>10040</v>
      </c>
    </row>
    <row r="5" spans="1:3">
      <c r="A5" t="s" s="4">
        <v>380</v>
      </c>
      <c r="B5" t="n" s="5">
        <v>12544</v>
      </c>
      <c r="C5" t="n" s="5">
        <v>6574</v>
      </c>
    </row>
    <row r="6" spans="1:3">
      <c r="A6" t="s" s="4">
        <v>381</v>
      </c>
      <c r="B6" t="n" s="5">
        <v>26016</v>
      </c>
      <c r="C6" t="n" s="5">
        <v>25286</v>
      </c>
    </row>
    <row r="7" spans="1:3">
      <c r="A7" t="s" s="3">
        <v>382</v>
      </c>
    </row>
    <row r="8" spans="1:3">
      <c r="A8" t="s" s="4">
        <v>378</v>
      </c>
      <c r="B8" t="n" s="5">
        <v>9523</v>
      </c>
      <c r="C8" t="n" s="5">
        <v>8437</v>
      </c>
    </row>
    <row r="9" spans="1:3">
      <c r="A9" t="s" s="4">
        <v>379</v>
      </c>
      <c r="B9" t="n" s="5">
        <v>3920</v>
      </c>
      <c r="C9" t="n" s="5">
        <v>10001</v>
      </c>
    </row>
    <row r="10" spans="1:3">
      <c r="A10" t="s" s="4">
        <v>380</v>
      </c>
      <c r="B10" t="n" s="5">
        <v>12445</v>
      </c>
      <c r="C10" t="n" s="5">
        <v>6585</v>
      </c>
    </row>
    <row r="11" spans="1:3">
      <c r="A11" t="s" s="4">
        <v>383</v>
      </c>
      <c r="B11" t="n" s="7">
        <v>25888</v>
      </c>
      <c r="C11" t="n" s="7">
        <v>250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384</v>
      </c>
      <c r="B1" t="s" s="2">
        <v>1</v>
      </c>
    </row>
    <row r="2" spans="1:3">
      <c r="B2" t="s" s="2">
        <v>2</v>
      </c>
      <c r="C2" t="s" s="2">
        <v>23</v>
      </c>
    </row>
    <row r="3" spans="1:3">
      <c r="A3" t="s" s="4">
        <v>385</v>
      </c>
    </row>
    <row r="4" spans="1:3">
      <c r="A4" t="s" s="3">
        <v>386</v>
      </c>
    </row>
    <row r="5" spans="1:3">
      <c r="A5" t="s" s="4">
        <v>387</v>
      </c>
      <c r="B5" t="n" s="7">
        <v>2783</v>
      </c>
    </row>
    <row r="6" spans="1:3">
      <c r="A6" t="s" s="4">
        <v>388</v>
      </c>
      <c r="B6" t="n" s="5">
        <v>656</v>
      </c>
    </row>
    <row r="7" spans="1:3">
      <c r="A7" t="s" s="4">
        <v>389</v>
      </c>
      <c r="B7" t="n" s="5">
        <v>-3238</v>
      </c>
    </row>
    <row r="8" spans="1:3">
      <c r="A8" t="s" s="4">
        <v>390</v>
      </c>
      <c r="B8" t="n" s="7">
        <v>201</v>
      </c>
    </row>
    <row r="9" spans="1:3">
      <c r="A9" t="s" s="4">
        <v>130</v>
      </c>
    </row>
    <row r="10" spans="1:3">
      <c r="A10" t="s" s="3">
        <v>391</v>
      </c>
    </row>
    <row r="11" spans="1:3">
      <c r="A11" t="s" s="4">
        <v>307</v>
      </c>
      <c r="C11" t="s" s="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93</v>
      </c>
      <c r="B1" t="s" s="2">
        <v>79</v>
      </c>
      <c r="C1" t="s" s="2">
        <v>1</v>
      </c>
    </row>
    <row r="2" spans="1:3">
      <c r="B2" t="s" s="2">
        <v>365</v>
      </c>
      <c r="C2" t="s" s="2">
        <v>365</v>
      </c>
    </row>
    <row r="3" spans="1:3">
      <c r="A3" t="s" s="3">
        <v>391</v>
      </c>
    </row>
    <row r="4" spans="1:3">
      <c r="A4" t="s" s="4">
        <v>91</v>
      </c>
      <c r="B4" t="n" s="7">
        <v>0</v>
      </c>
      <c r="C4" t="n" s="7">
        <v>656</v>
      </c>
    </row>
    <row r="5" spans="1:3">
      <c r="A5" t="s" s="4">
        <v>394</v>
      </c>
    </row>
    <row r="6" spans="1:3">
      <c r="A6" t="s" s="3">
        <v>391</v>
      </c>
    </row>
    <row r="7" spans="1:3">
      <c r="A7" t="s" s="4">
        <v>91</v>
      </c>
      <c r="B7" t="n" s="5">
        <v>0</v>
      </c>
      <c r="C7" t="n" s="5">
        <v>656</v>
      </c>
    </row>
    <row r="8" spans="1:3">
      <c r="A8" t="s" s="4">
        <v>395</v>
      </c>
      <c r="B8" t="n" s="5">
        <v>3439</v>
      </c>
      <c r="C8" t="n" s="5">
        <v>3439</v>
      </c>
    </row>
    <row r="9" spans="1:3">
      <c r="A9" t="s" s="4">
        <v>396</v>
      </c>
      <c r="B9" t="n" s="7">
        <v>3439</v>
      </c>
      <c r="C9" t="n" s="7">
        <v>3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23</v>
      </c>
    </row>
    <row r="2" spans="1:3">
      <c r="A2" t="s" s="3">
        <v>398</v>
      </c>
    </row>
    <row r="3" spans="1:3">
      <c r="A3" t="s" s="4">
        <v>399</v>
      </c>
      <c r="B3" t="n" s="7">
        <v>1909</v>
      </c>
      <c r="C3" t="n" s="7">
        <v>45</v>
      </c>
    </row>
    <row r="4" spans="1:3">
      <c r="A4" t="s" s="4">
        <v>400</v>
      </c>
      <c r="B4" t="n" s="5">
        <v>460</v>
      </c>
      <c r="C4" t="n" s="5">
        <v>809</v>
      </c>
    </row>
    <row r="5" spans="1:3">
      <c r="A5" t="s" s="4">
        <v>401</v>
      </c>
      <c r="B5" t="n" s="5">
        <v>201</v>
      </c>
      <c r="C5" t="n" s="5">
        <v>2783</v>
      </c>
    </row>
    <row r="6" spans="1:3">
      <c r="A6" t="s" s="4">
        <v>33</v>
      </c>
      <c r="B6" t="n" s="5">
        <v>410</v>
      </c>
      <c r="C6" t="n" s="5">
        <v>370</v>
      </c>
    </row>
    <row r="7" spans="1:3">
      <c r="A7" t="s" s="4">
        <v>128</v>
      </c>
      <c r="B7" t="n" s="7">
        <v>2980</v>
      </c>
      <c r="C7" t="n" s="7">
        <v>40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79</v>
      </c>
      <c r="D1" t="s" s="2">
        <v>1</v>
      </c>
    </row>
    <row r="2" spans="1:5">
      <c r="B2" t="s" s="2">
        <v>2</v>
      </c>
      <c r="C2" t="s" s="2">
        <v>80</v>
      </c>
      <c r="D2" t="s" s="2">
        <v>2</v>
      </c>
      <c r="E2" t="s" s="2">
        <v>80</v>
      </c>
    </row>
    <row r="3" spans="1:5">
      <c r="A3" t="s" s="4">
        <v>28</v>
      </c>
    </row>
    <row r="4" spans="1:5">
      <c r="A4" t="s" s="4">
        <v>121</v>
      </c>
      <c r="B4" t="n" s="7">
        <v>-12722</v>
      </c>
      <c r="D4" t="n" s="7">
        <v>-25262</v>
      </c>
    </row>
    <row r="5" spans="1:5">
      <c r="A5" t="s" s="3">
        <v>122</v>
      </c>
    </row>
    <row r="6" spans="1:5">
      <c r="A6" t="s" s="4">
        <v>123</v>
      </c>
      <c r="B6" t="n" s="5">
        <v>0</v>
      </c>
      <c r="D6" t="n" s="5">
        <v>0</v>
      </c>
    </row>
    <row r="7" spans="1:5">
      <c r="A7" t="s" s="4">
        <v>124</v>
      </c>
      <c r="B7" t="n" s="5">
        <v>-251</v>
      </c>
      <c r="D7" t="n" s="5">
        <v>-751</v>
      </c>
    </row>
    <row r="8" spans="1:5">
      <c r="A8" t="s" s="4">
        <v>125</v>
      </c>
      <c r="B8" t="n" s="5">
        <v>160</v>
      </c>
      <c r="D8" t="n" s="5">
        <v>660</v>
      </c>
    </row>
    <row r="9" spans="1:5">
      <c r="A9" t="s" s="4">
        <v>122</v>
      </c>
      <c r="B9" t="n" s="5">
        <v>-91</v>
      </c>
      <c r="D9" t="n" s="5">
        <v>-91</v>
      </c>
    </row>
    <row r="10" spans="1:5">
      <c r="A10" t="s" s="4">
        <v>126</v>
      </c>
      <c r="B10" t="n" s="7">
        <v>-12813</v>
      </c>
      <c r="D10" t="n" s="7">
        <v>-25353</v>
      </c>
    </row>
    <row r="11" spans="1:5">
      <c r="A11" t="s" s="4">
        <v>109</v>
      </c>
    </row>
    <row r="12" spans="1:5">
      <c r="A12" t="s" s="4">
        <v>121</v>
      </c>
      <c r="C12" t="n" s="7">
        <v>9359</v>
      </c>
      <c r="E12" t="n" s="7">
        <v>-4566</v>
      </c>
    </row>
    <row r="13" spans="1:5">
      <c r="A13" t="s" s="3">
        <v>122</v>
      </c>
    </row>
    <row r="14" spans="1:5">
      <c r="A14" t="s" s="4">
        <v>123</v>
      </c>
      <c r="C14" t="n" s="5">
        <v>0</v>
      </c>
      <c r="E14" t="n" s="5">
        <v>0</v>
      </c>
    </row>
    <row r="15" spans="1:5">
      <c r="A15" t="s" s="4">
        <v>124</v>
      </c>
      <c r="C15" t="n" s="5">
        <v>0</v>
      </c>
      <c r="E15" t="n" s="5">
        <v>0</v>
      </c>
    </row>
    <row r="16" spans="1:5">
      <c r="A16" t="s" s="4">
        <v>125</v>
      </c>
      <c r="C16" t="n" s="5">
        <v>0</v>
      </c>
      <c r="E16" t="n" s="5">
        <v>0</v>
      </c>
    </row>
    <row r="17" spans="1:5">
      <c r="A17" t="s" s="4">
        <v>122</v>
      </c>
      <c r="C17" t="n" s="5">
        <v>0</v>
      </c>
      <c r="E17" t="n" s="5">
        <v>0</v>
      </c>
    </row>
    <row r="18" spans="1:5">
      <c r="A18" t="s" s="4">
        <v>126</v>
      </c>
      <c r="C18" t="n" s="7">
        <v>9359</v>
      </c>
      <c r="E18" t="n" s="7">
        <v>-4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02</v>
      </c>
      <c r="B1" t="s" s="2">
        <v>79</v>
      </c>
      <c r="C1" t="s" s="2">
        <v>1</v>
      </c>
      <c r="D1" t="s" s="2">
        <v>403</v>
      </c>
    </row>
    <row r="2" spans="1:4">
      <c r="B2" t="s" s="2">
        <v>2</v>
      </c>
      <c r="C2" t="s" s="2">
        <v>2</v>
      </c>
      <c r="D2" t="s" s="2">
        <v>23</v>
      </c>
    </row>
    <row r="3" spans="1:4">
      <c r="A3" t="s" s="4">
        <v>404</v>
      </c>
    </row>
    <row r="4" spans="1:4">
      <c r="A4" t="s" s="3">
        <v>405</v>
      </c>
    </row>
    <row r="5" spans="1:4">
      <c r="A5" t="s" s="4">
        <v>406</v>
      </c>
      <c r="B5" t="n" s="7">
        <v>292797</v>
      </c>
      <c r="C5" t="n" s="7">
        <v>292797</v>
      </c>
    </row>
    <row r="6" spans="1:4">
      <c r="A6" t="s" s="4">
        <v>407</v>
      </c>
    </row>
    <row r="7" spans="1:4">
      <c r="A7" t="s" s="3">
        <v>405</v>
      </c>
    </row>
    <row r="8" spans="1:4">
      <c r="A8" t="s" s="4">
        <v>408</v>
      </c>
      <c r="B8" t="n" s="5">
        <v>2000</v>
      </c>
      <c r="C8" t="n" s="5">
        <v>4617</v>
      </c>
    </row>
    <row r="9" spans="1:4">
      <c r="A9" t="s" s="4">
        <v>409</v>
      </c>
      <c r="B9" t="n" s="5">
        <v>297414</v>
      </c>
      <c r="C9" t="n" s="5">
        <v>297414</v>
      </c>
    </row>
    <row r="10" spans="1:4">
      <c r="A10" t="s" s="4">
        <v>28</v>
      </c>
    </row>
    <row r="11" spans="1:4">
      <c r="A11" t="s" s="3">
        <v>405</v>
      </c>
    </row>
    <row r="12" spans="1:4">
      <c r="A12" t="s" s="4">
        <v>410</v>
      </c>
      <c r="B12" t="n" s="5">
        <v>10775</v>
      </c>
      <c r="C12" t="n" s="5">
        <v>10775</v>
      </c>
      <c r="D12" t="n" s="7">
        <v>11666</v>
      </c>
    </row>
    <row r="13" spans="1:4">
      <c r="A13" t="s" s="4">
        <v>411</v>
      </c>
      <c r="B13" t="n" s="5">
        <v>308189</v>
      </c>
      <c r="C13" t="n" s="5">
        <v>308189</v>
      </c>
      <c r="D13" t="n" s="5">
        <v>186666</v>
      </c>
    </row>
    <row r="14" spans="1:4">
      <c r="A14" t="s" s="4">
        <v>412</v>
      </c>
      <c r="B14" t="n" s="5">
        <v>-2587</v>
      </c>
      <c r="C14" t="n" s="5">
        <v>-2587</v>
      </c>
      <c r="D14" t="n" s="5">
        <v>-2316</v>
      </c>
    </row>
    <row r="15" spans="1:4">
      <c r="A15" t="s" s="4">
        <v>413</v>
      </c>
      <c r="B15" t="n" s="5">
        <v>305602</v>
      </c>
      <c r="C15" t="n" s="5">
        <v>305602</v>
      </c>
      <c r="D15" t="n" s="5">
        <v>184350</v>
      </c>
    </row>
    <row r="16" spans="1:4">
      <c r="A16" t="s" s="4">
        <v>414</v>
      </c>
    </row>
    <row r="17" spans="1:4">
      <c r="A17" t="s" s="3">
        <v>405</v>
      </c>
    </row>
    <row r="18" spans="1:4">
      <c r="A18" t="s" s="4">
        <v>406</v>
      </c>
      <c r="B18" t="n" s="5">
        <v>292797</v>
      </c>
      <c r="C18" t="n" s="5">
        <v>292797</v>
      </c>
      <c r="D18" t="n" s="5">
        <v>175000</v>
      </c>
    </row>
    <row r="19" spans="1:4">
      <c r="A19" t="s" s="4">
        <v>415</v>
      </c>
    </row>
    <row r="20" spans="1:4">
      <c r="A20" t="s" s="3">
        <v>405</v>
      </c>
    </row>
    <row r="21" spans="1:4">
      <c r="A21" t="s" s="4">
        <v>408</v>
      </c>
      <c r="C21" t="n" s="5">
        <v>4617</v>
      </c>
      <c r="D21" t="n" s="5">
        <v>0</v>
      </c>
    </row>
    <row r="22" spans="1:4">
      <c r="A22" t="s" s="4">
        <v>409</v>
      </c>
      <c r="B22" t="n" s="7">
        <v>297414</v>
      </c>
      <c r="C22" t="n" s="7">
        <v>297414</v>
      </c>
      <c r="D22" t="n" s="7">
        <v>17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r="A1" t="s" s="1">
        <v>416</v>
      </c>
      <c r="B1" t="s" s="2">
        <v>23</v>
      </c>
      <c r="C1" t="s" s="2">
        <v>2</v>
      </c>
      <c r="D1" t="s" s="2">
        <v>2</v>
      </c>
      <c r="E1" t="s" s="2">
        <v>417</v>
      </c>
      <c r="F1" t="s" s="2">
        <v>418</v>
      </c>
    </row>
    <row r="2" spans="1:6">
      <c r="A2" t="s" s="4">
        <v>407</v>
      </c>
    </row>
    <row r="3" spans="1:6">
      <c r="A3" t="s" s="3">
        <v>419</v>
      </c>
    </row>
    <row r="4" spans="1:6">
      <c r="A4" t="s" s="4">
        <v>420</v>
      </c>
      <c r="C4" t="n" s="7">
        <v>297414000</v>
      </c>
      <c r="D4" t="n" s="7">
        <v>297414000</v>
      </c>
    </row>
    <row r="5" spans="1:6">
      <c r="A5" t="s" s="4">
        <v>421</v>
      </c>
      <c r="D5" t="s" s="4">
        <v>422</v>
      </c>
    </row>
    <row r="6" spans="1:6">
      <c r="A6" t="s" s="4">
        <v>423</v>
      </c>
      <c r="C6" t="s" s="4">
        <v>424</v>
      </c>
      <c r="D6" t="s" s="4">
        <v>424</v>
      </c>
    </row>
    <row r="7" spans="1:6">
      <c r="A7" t="s" s="4">
        <v>408</v>
      </c>
      <c r="C7" t="n" s="7">
        <v>2000000</v>
      </c>
      <c r="D7" t="n" s="7">
        <v>4617000</v>
      </c>
    </row>
    <row r="8" spans="1:6">
      <c r="A8" t="s" s="4">
        <v>425</v>
      </c>
    </row>
    <row r="9" spans="1:6">
      <c r="A9" t="s" s="3">
        <v>419</v>
      </c>
    </row>
    <row r="10" spans="1:6">
      <c r="A10" t="s" s="4">
        <v>426</v>
      </c>
      <c r="B10" t="s" s="4">
        <v>427</v>
      </c>
    </row>
    <row r="11" spans="1:6">
      <c r="A11" t="s" s="4">
        <v>428</v>
      </c>
    </row>
    <row r="12" spans="1:6">
      <c r="A12" t="s" s="3">
        <v>419</v>
      </c>
    </row>
    <row r="13" spans="1:6">
      <c r="A13" t="s" s="4">
        <v>426</v>
      </c>
      <c r="B13" t="s" s="4">
        <v>429</v>
      </c>
    </row>
    <row r="14" spans="1:6">
      <c r="A14" t="s" s="4">
        <v>430</v>
      </c>
    </row>
    <row r="15" spans="1:6">
      <c r="A15" t="s" s="3">
        <v>419</v>
      </c>
    </row>
    <row r="16" spans="1:6">
      <c r="A16" t="s" s="4">
        <v>431</v>
      </c>
      <c r="D16" t="s" s="4">
        <v>432</v>
      </c>
    </row>
    <row r="17" spans="1:6">
      <c r="A17" t="s" s="4">
        <v>433</v>
      </c>
    </row>
    <row r="18" spans="1:6">
      <c r="A18" t="s" s="3">
        <v>419</v>
      </c>
    </row>
    <row r="19" spans="1:6">
      <c r="A19" t="s" s="4">
        <v>434</v>
      </c>
      <c r="E19" t="n" s="7">
        <v>15000000</v>
      </c>
      <c r="F19" t="n" s="7">
        <v>7500000</v>
      </c>
    </row>
    <row r="20" spans="1:6">
      <c r="A20" t="s" s="4">
        <v>435</v>
      </c>
      <c r="E20" t="n" s="7">
        <v>7500000</v>
      </c>
      <c r="F20" t="n" s="7">
        <v>5000000</v>
      </c>
    </row>
    <row r="21" spans="1:6">
      <c r="A21" t="s" s="4">
        <v>404</v>
      </c>
    </row>
    <row r="22" spans="1:6">
      <c r="A22" t="s" s="3">
        <v>419</v>
      </c>
    </row>
    <row r="23" spans="1:6">
      <c r="A23" t="s" s="4">
        <v>436</v>
      </c>
      <c r="C23" t="n" s="5">
        <v>292797000</v>
      </c>
      <c r="D23" t="n" s="7">
        <v>292797000</v>
      </c>
    </row>
    <row r="24" spans="1:6">
      <c r="A24" t="s" s="4">
        <v>437</v>
      </c>
      <c r="C24" t="n" s="7">
        <v>400000</v>
      </c>
      <c r="D24" t="n" s="7">
        <v>2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r="1" spans="1:2">
      <c r="A1" t="s" s="1">
        <v>438</v>
      </c>
      <c r="B1" t="s" s="2">
        <v>1</v>
      </c>
    </row>
    <row r="2" spans="1:2">
      <c r="B2" t="s" s="2">
        <v>365</v>
      </c>
    </row>
    <row r="3" spans="1:2">
      <c r="A3" t="s" s="4">
        <v>28</v>
      </c>
    </row>
    <row r="4" spans="1:2">
      <c r="A4" t="s" s="3">
        <v>439</v>
      </c>
    </row>
    <row r="5" spans="1:2">
      <c r="A5" t="n" s="5">
        <v>2015</v>
      </c>
      <c r="B5" t="n" s="7">
        <v>640</v>
      </c>
    </row>
    <row r="6" spans="1:2">
      <c r="A6" t="n" s="5">
        <v>2016</v>
      </c>
      <c r="B6" t="n" s="5">
        <v>2584</v>
      </c>
    </row>
    <row r="7" spans="1:2">
      <c r="A7" t="n" s="5">
        <v>2017</v>
      </c>
      <c r="B7" t="n" s="5">
        <v>2425</v>
      </c>
    </row>
    <row r="8" spans="1:2">
      <c r="A8" t="n" s="5">
        <v>2018</v>
      </c>
      <c r="B8" t="n" s="5">
        <v>2470</v>
      </c>
    </row>
    <row r="9" spans="1:2">
      <c r="A9" t="n" s="5">
        <v>2019</v>
      </c>
      <c r="B9" t="n" s="5">
        <v>2459</v>
      </c>
    </row>
    <row r="10" spans="1:2">
      <c r="A10" t="s" s="4">
        <v>440</v>
      </c>
      <c r="B10" t="n" s="5">
        <v>197</v>
      </c>
    </row>
    <row r="11" spans="1:2">
      <c r="A11" t="s" s="4">
        <v>411</v>
      </c>
      <c r="B11" t="n" s="7">
        <v>10775</v>
      </c>
    </row>
    <row r="12" spans="1:2">
      <c r="A12" t="s" s="4">
        <v>441</v>
      </c>
    </row>
    <row r="13" spans="1:2">
      <c r="A13" t="s" s="3">
        <v>442</v>
      </c>
    </row>
    <row r="14" spans="1:2">
      <c r="A14" t="s" s="4">
        <v>443</v>
      </c>
      <c r="B14" t="s" s="4">
        <v>444</v>
      </c>
    </row>
    <row r="15" spans="1:2">
      <c r="A15" t="s" s="4">
        <v>445</v>
      </c>
      <c r="B15" t="n" s="7">
        <v>5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46</v>
      </c>
      <c r="B1" t="s" s="2">
        <v>79</v>
      </c>
      <c r="D1" t="s" s="2">
        <v>1</v>
      </c>
    </row>
    <row r="2" spans="1:5">
      <c r="B2" t="s" s="2">
        <v>2</v>
      </c>
      <c r="C2" t="s" s="2">
        <v>80</v>
      </c>
      <c r="D2" t="s" s="2">
        <v>2</v>
      </c>
      <c r="E2" t="s" s="2">
        <v>80</v>
      </c>
    </row>
    <row r="3" spans="1:5">
      <c r="A3" t="s" s="3">
        <v>447</v>
      </c>
    </row>
    <row r="4" spans="1:5">
      <c r="A4" t="s" s="4">
        <v>157</v>
      </c>
      <c r="B4" t="n" s="7">
        <v>700</v>
      </c>
      <c r="C4" t="n" s="7">
        <v>1100</v>
      </c>
      <c r="D4" t="n" s="7">
        <v>1483</v>
      </c>
      <c r="E4" t="n" s="7">
        <v>30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79</v>
      </c>
      <c r="D1" t="s" s="2">
        <v>1</v>
      </c>
    </row>
    <row r="2" spans="1:5">
      <c r="B2" t="s" s="2">
        <v>2</v>
      </c>
      <c r="C2" t="s" s="2">
        <v>80</v>
      </c>
      <c r="D2" t="s" s="2">
        <v>2</v>
      </c>
      <c r="E2" t="s" s="2">
        <v>80</v>
      </c>
    </row>
    <row r="3" spans="1:5">
      <c r="A3" t="s" s="4">
        <v>28</v>
      </c>
    </row>
    <row r="4" spans="1:5">
      <c r="A4" t="s" s="3">
        <v>449</v>
      </c>
    </row>
    <row r="5" spans="1:5">
      <c r="A5" t="s" s="4">
        <v>450</v>
      </c>
      <c r="B5" t="n" s="7">
        <v>272</v>
      </c>
      <c r="D5" t="n" s="7">
        <v>1904</v>
      </c>
    </row>
    <row r="6" spans="1:5">
      <c r="A6" t="s" s="4">
        <v>451</v>
      </c>
      <c r="B6" t="n" s="5">
        <v>214</v>
      </c>
      <c r="D6" t="n" s="5">
        <v>1499</v>
      </c>
    </row>
    <row r="7" spans="1:5">
      <c r="A7" t="s" s="4">
        <v>452</v>
      </c>
      <c r="B7" t="n" s="5">
        <v>0</v>
      </c>
      <c r="D7" t="n" s="5">
        <v>0</v>
      </c>
    </row>
    <row r="8" spans="1:5">
      <c r="A8" t="s" s="4">
        <v>453</v>
      </c>
      <c r="B8" t="n" s="7">
        <v>486</v>
      </c>
      <c r="D8" t="n" s="7">
        <v>3403</v>
      </c>
    </row>
    <row r="9" spans="1:5">
      <c r="A9" t="s" s="4">
        <v>109</v>
      </c>
    </row>
    <row r="10" spans="1:5">
      <c r="A10" t="s" s="3">
        <v>449</v>
      </c>
    </row>
    <row r="11" spans="1:5">
      <c r="A11" t="s" s="4">
        <v>450</v>
      </c>
      <c r="C11" t="n" s="7">
        <v>0</v>
      </c>
      <c r="E11" t="n" s="7">
        <v>0</v>
      </c>
    </row>
    <row r="12" spans="1:5">
      <c r="A12" t="s" s="4">
        <v>451</v>
      </c>
      <c r="C12" t="n" s="5">
        <v>0</v>
      </c>
      <c r="E12" t="n" s="5">
        <v>0</v>
      </c>
    </row>
    <row r="13" spans="1:5">
      <c r="A13" t="s" s="4">
        <v>452</v>
      </c>
      <c r="C13" t="n" s="5">
        <v>0</v>
      </c>
      <c r="E13" t="n" s="5">
        <v>0</v>
      </c>
    </row>
    <row r="14" spans="1:5">
      <c r="A14" t="s" s="4">
        <v>453</v>
      </c>
      <c r="C14" t="n" s="7">
        <v>0</v>
      </c>
      <c r="E14"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454</v>
      </c>
      <c r="B1" t="s" s="2">
        <v>79</v>
      </c>
      <c r="D1" t="s" s="2">
        <v>1</v>
      </c>
    </row>
    <row r="2" spans="1:5">
      <c r="B2" t="s" s="2">
        <v>2</v>
      </c>
      <c r="C2" t="s" s="2">
        <v>80</v>
      </c>
      <c r="D2" t="s" s="2">
        <v>2</v>
      </c>
      <c r="E2" t="s" s="2">
        <v>80</v>
      </c>
    </row>
    <row r="3" spans="1:5">
      <c r="A3" t="s" s="4">
        <v>28</v>
      </c>
    </row>
    <row r="4" spans="1:5">
      <c r="A4" t="s" s="3">
        <v>455</v>
      </c>
    </row>
    <row r="5" spans="1:5">
      <c r="A5" t="s" s="4">
        <v>450</v>
      </c>
      <c r="B5" t="n" s="7">
        <v>104</v>
      </c>
      <c r="D5" t="n" s="7">
        <v>727</v>
      </c>
    </row>
    <row r="6" spans="1:5">
      <c r="A6" t="s" s="4">
        <v>451</v>
      </c>
      <c r="B6" t="n" s="5">
        <v>205</v>
      </c>
      <c r="D6" t="n" s="5">
        <v>1433</v>
      </c>
    </row>
    <row r="7" spans="1:5">
      <c r="A7" t="s" s="4">
        <v>456</v>
      </c>
      <c r="B7" t="n" s="5">
        <v>-281</v>
      </c>
      <c r="D7" t="n" s="5">
        <v>-1969</v>
      </c>
    </row>
    <row r="8" spans="1:5">
      <c r="A8" t="s" s="4">
        <v>453</v>
      </c>
      <c r="B8" t="n" s="7">
        <v>28</v>
      </c>
      <c r="D8" t="n" s="7">
        <v>191</v>
      </c>
    </row>
    <row r="9" spans="1:5">
      <c r="A9" t="s" s="4">
        <v>109</v>
      </c>
    </row>
    <row r="10" spans="1:5">
      <c r="A10" t="s" s="3">
        <v>455</v>
      </c>
    </row>
    <row r="11" spans="1:5">
      <c r="A11" t="s" s="4">
        <v>450</v>
      </c>
      <c r="C11" t="n" s="7">
        <v>0</v>
      </c>
      <c r="E11" t="n" s="7">
        <v>0</v>
      </c>
    </row>
    <row r="12" spans="1:5">
      <c r="A12" t="s" s="4">
        <v>451</v>
      </c>
      <c r="C12" t="n" s="5">
        <v>0</v>
      </c>
      <c r="E12" t="n" s="5">
        <v>0</v>
      </c>
    </row>
    <row r="13" spans="1:5">
      <c r="A13" t="s" s="4">
        <v>456</v>
      </c>
      <c r="C13" t="n" s="5">
        <v>0</v>
      </c>
      <c r="E13" t="n" s="5">
        <v>0</v>
      </c>
    </row>
    <row r="14" spans="1:5">
      <c r="A14" t="s" s="4">
        <v>453</v>
      </c>
      <c r="C14" t="n" s="7">
        <v>0</v>
      </c>
      <c r="E14" t="n"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2"/>
  </cols>
  <sheetData>
    <row r="1" spans="1:2">
      <c r="A1" t="s" s="1">
        <v>457</v>
      </c>
      <c r="B1" t="s" s="2">
        <v>1</v>
      </c>
    </row>
    <row r="2" spans="1:2">
      <c r="B2" t="s" s="2">
        <v>458</v>
      </c>
    </row>
    <row r="3" spans="1:2">
      <c r="A3" t="s" s="3">
        <v>459</v>
      </c>
    </row>
    <row r="4" spans="1:2">
      <c r="A4" t="s" s="4">
        <v>460</v>
      </c>
      <c r="B4" t="n" s="8">
        <v>7.18</v>
      </c>
    </row>
    <row r="5" spans="1:2">
      <c r="A5" t="s" s="4">
        <v>461</v>
      </c>
      <c r="B5" t="n" s="10">
        <v>7.3</v>
      </c>
    </row>
    <row r="6" spans="1:2">
      <c r="A6" t="s" s="4">
        <v>462</v>
      </c>
      <c r="B6" t="n" s="8">
        <v>0.12</v>
      </c>
    </row>
    <row r="7" spans="1:2">
      <c r="A7" t="s" s="4">
        <v>463</v>
      </c>
      <c r="B7" t="s" s="4">
        <v>464</v>
      </c>
    </row>
    <row r="8" spans="1:2">
      <c r="A8" t="s" s="4">
        <v>465</v>
      </c>
      <c r="B8" t="s" s="4">
        <v>466</v>
      </c>
    </row>
    <row r="9" spans="1:2">
      <c r="A9" t="s" s="4">
        <v>467</v>
      </c>
      <c r="B9" t="s" s="4">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69</v>
      </c>
      <c r="B1" t="s" s="2">
        <v>1</v>
      </c>
      <c r="C1" t="s" s="2">
        <v>403</v>
      </c>
    </row>
    <row r="2" spans="1:3">
      <c r="B2" t="s" s="2">
        <v>2</v>
      </c>
      <c r="C2" t="s" s="2">
        <v>23</v>
      </c>
    </row>
    <row r="3" spans="1:3">
      <c r="A3" t="s" s="3">
        <v>470</v>
      </c>
    </row>
    <row r="4" spans="1:3">
      <c r="A4" t="s" s="4">
        <v>471</v>
      </c>
      <c r="B4" t="n" s="7">
        <v>50545</v>
      </c>
      <c r="C4" t="n" s="7">
        <v>31654</v>
      </c>
    </row>
    <row r="5" spans="1:3">
      <c r="A5" t="s" s="4">
        <v>159</v>
      </c>
      <c r="B5" t="n" s="5">
        <v>3795</v>
      </c>
      <c r="C5" t="n" s="5">
        <v>2337</v>
      </c>
    </row>
    <row r="6" spans="1:3">
      <c r="A6" t="s" s="4">
        <v>472</v>
      </c>
      <c r="B6" t="n" s="5">
        <v>2285</v>
      </c>
      <c r="C6" t="n" s="5">
        <v>5171</v>
      </c>
    </row>
    <row r="7" spans="1:3">
      <c r="A7" t="s" s="4">
        <v>473</v>
      </c>
      <c r="B7" t="n" s="5">
        <v>1447</v>
      </c>
      <c r="C7" t="n" s="5">
        <v>-2480</v>
      </c>
    </row>
    <row r="8" spans="1:3">
      <c r="A8" t="s" s="4">
        <v>474</v>
      </c>
      <c r="B8" t="n" s="5">
        <v>0</v>
      </c>
      <c r="C8" t="n" s="5">
        <v>18860</v>
      </c>
    </row>
    <row r="9" spans="1:3">
      <c r="A9" t="s" s="4">
        <v>389</v>
      </c>
      <c r="B9" t="n" s="5">
        <v>-5406</v>
      </c>
      <c r="C9" t="n" s="5">
        <v>-4997</v>
      </c>
    </row>
    <row r="10" spans="1:3">
      <c r="A10" t="s" s="4">
        <v>475</v>
      </c>
      <c r="B10" t="n" s="5">
        <v>52666</v>
      </c>
      <c r="C10" t="n" s="5">
        <v>50545</v>
      </c>
    </row>
    <row r="11" spans="1:3">
      <c r="A11" t="s" s="4">
        <v>412</v>
      </c>
      <c r="B11" t="n" s="5">
        <v>-11170</v>
      </c>
      <c r="C11" t="n" s="5">
        <v>-10441</v>
      </c>
    </row>
    <row r="12" spans="1:3">
      <c r="A12" t="s" s="4">
        <v>61</v>
      </c>
      <c r="B12" t="n" s="7">
        <v>41496</v>
      </c>
      <c r="C12" t="n" s="7">
        <v>401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79</v>
      </c>
      <c r="D1" t="s" s="2">
        <v>1</v>
      </c>
    </row>
    <row r="2" spans="1:5">
      <c r="B2" t="s" s="2">
        <v>2</v>
      </c>
      <c r="C2" t="s" s="2">
        <v>80</v>
      </c>
      <c r="D2" t="s" s="2">
        <v>2</v>
      </c>
      <c r="E2" t="s" s="2">
        <v>80</v>
      </c>
    </row>
    <row r="3" spans="1:5">
      <c r="A3" t="s" s="4">
        <v>28</v>
      </c>
    </row>
    <row r="4" spans="1:5">
      <c r="A4" t="s" s="3">
        <v>477</v>
      </c>
    </row>
    <row r="5" spans="1:5">
      <c r="A5" t="s" s="4">
        <v>478</v>
      </c>
      <c r="B5" t="n" s="7">
        <v>63</v>
      </c>
      <c r="D5" t="n" s="7">
        <v>146</v>
      </c>
    </row>
    <row r="6" spans="1:5">
      <c r="A6" t="s" s="4">
        <v>109</v>
      </c>
    </row>
    <row r="7" spans="1:5">
      <c r="A7" t="s" s="3">
        <v>477</v>
      </c>
    </row>
    <row r="8" spans="1:5">
      <c r="A8" t="s" s="4">
        <v>478</v>
      </c>
      <c r="C8" t="n" s="7">
        <v>462</v>
      </c>
      <c r="E8" t="n" s="7">
        <v>13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t="s" s="1">
        <v>479</v>
      </c>
      <c r="B1" t="s" s="2">
        <v>1</v>
      </c>
    </row>
    <row r="2" spans="1:2">
      <c r="B2" t="s" s="2">
        <v>480</v>
      </c>
    </row>
    <row r="3" spans="1:2">
      <c r="A3" t="s" s="3">
        <v>481</v>
      </c>
    </row>
    <row r="4" spans="1:2">
      <c r="A4" t="s" s="4">
        <v>482</v>
      </c>
      <c r="B4" t="n" s="5">
        <v>0</v>
      </c>
    </row>
    <row r="5" spans="1:2">
      <c r="A5" t="s" s="4">
        <v>483</v>
      </c>
      <c r="B5" t="n" s="5">
        <v>21930</v>
      </c>
    </row>
    <row r="6" spans="1:2">
      <c r="A6" t="s" s="4">
        <v>484</v>
      </c>
      <c r="B6" t="n" s="5">
        <v>0</v>
      </c>
    </row>
    <row r="7" spans="1:2">
      <c r="A7" t="s" s="4">
        <v>485</v>
      </c>
      <c r="B7" t="n" s="5">
        <v>21930</v>
      </c>
    </row>
    <row r="8" spans="1:2">
      <c r="A8" t="s" s="3">
        <v>486</v>
      </c>
    </row>
    <row r="9" spans="1:2">
      <c r="A9" t="s" s="4">
        <v>487</v>
      </c>
      <c r="B9" t="n" s="7">
        <v>0</v>
      </c>
    </row>
    <row r="10" spans="1:2">
      <c r="A10" t="s" s="4">
        <v>488</v>
      </c>
      <c r="B10" t="n" s="10">
        <v>11.4</v>
      </c>
    </row>
    <row r="11" spans="1:2">
      <c r="A11" t="s" s="4">
        <v>489</v>
      </c>
      <c r="B11" t="n" s="5">
        <v>0</v>
      </c>
    </row>
    <row r="12" spans="1:2">
      <c r="A12" t="s" s="4">
        <v>490</v>
      </c>
      <c r="B12" t="n" s="8">
        <v>11.4</v>
      </c>
    </row>
    <row r="13" spans="1:2">
      <c r="A13" t="s" s="4">
        <v>491</v>
      </c>
      <c r="B13" t="n" s="7">
        <v>104</v>
      </c>
    </row>
    <row r="14" spans="1:2">
      <c r="A14" t="s" s="4">
        <v>492</v>
      </c>
      <c r="B14" t="s" s="4">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1"/>
    <col customWidth="1" max="3" min="3" width="55"/>
    <col customWidth="1" max="4" min="4" width="24"/>
    <col customWidth="1" max="5" min="5" width="25"/>
    <col customWidth="1" max="6" min="6" width="46"/>
    <col customWidth="1" max="7" min="7" width="54"/>
    <col customWidth="1" max="8" min="8" width="45"/>
    <col customWidth="1" max="9" min="9" width="25"/>
  </cols>
  <sheetData>
    <row r="1" spans="1:9">
      <c r="A1" t="s" s="1">
        <v>127</v>
      </c>
      <c r="B1" t="s" s="2">
        <v>128</v>
      </c>
      <c r="C1" t="s" s="2">
        <v>129</v>
      </c>
      <c r="D1" t="s" s="2">
        <v>24</v>
      </c>
      <c r="E1" t="s" s="2">
        <v>130</v>
      </c>
      <c r="F1" t="s" s="2">
        <v>131</v>
      </c>
      <c r="G1" t="s" s="2">
        <v>132</v>
      </c>
      <c r="H1" t="s" s="2">
        <v>133</v>
      </c>
      <c r="I1" t="s" s="2">
        <v>134</v>
      </c>
    </row>
    <row r="2" spans="1:9">
      <c r="A2" t="s" s="4">
        <v>135</v>
      </c>
      <c r="B2" t="n" s="7">
        <v>107987</v>
      </c>
      <c r="C2" t="n" s="7">
        <v>0</v>
      </c>
      <c r="D2" t="n" s="7">
        <v>34966</v>
      </c>
      <c r="E2" t="n" s="7">
        <v>39549</v>
      </c>
      <c r="F2" t="n" s="7">
        <v>39549</v>
      </c>
      <c r="G2" t="n" s="7">
        <v>0</v>
      </c>
      <c r="H2" t="n" s="7">
        <v>0</v>
      </c>
      <c r="I2" t="n" s="7">
        <v>33472</v>
      </c>
    </row>
    <row r="3" spans="1:9">
      <c r="A3" t="s" s="4">
        <v>136</v>
      </c>
      <c r="B3" t="n" s="5">
        <v>34966</v>
      </c>
    </row>
    <row r="4" spans="1:9">
      <c r="A4" t="s" s="4">
        <v>137</v>
      </c>
      <c r="D4" t="n" s="5">
        <v>34966</v>
      </c>
    </row>
    <row r="5" spans="1:9">
      <c r="A5" t="s" s="4">
        <v>138</v>
      </c>
      <c r="E5" t="n" s="5">
        <v>6361785</v>
      </c>
      <c r="F5" t="n" s="5">
        <v>5505087</v>
      </c>
      <c r="G5" t="n" s="5">
        <v>0</v>
      </c>
      <c r="H5" t="n" s="5">
        <v>856698</v>
      </c>
      <c r="I5" t="n" s="5">
        <v>35291</v>
      </c>
    </row>
    <row r="6" spans="1:9">
      <c r="A6" t="s" s="3">
        <v>139</v>
      </c>
    </row>
    <row r="7" spans="1:9">
      <c r="A7" t="s" s="4">
        <v>140</v>
      </c>
      <c r="B7" t="n" s="5">
        <v>-25262</v>
      </c>
    </row>
    <row r="8" spans="1:9">
      <c r="A8" t="s" s="4">
        <v>141</v>
      </c>
      <c r="B8" t="n" s="5">
        <v>4335</v>
      </c>
      <c r="D8" t="n" s="5">
        <v>4335</v>
      </c>
    </row>
    <row r="9" spans="1:9">
      <c r="A9" t="s" s="4">
        <v>142</v>
      </c>
      <c r="B9" t="n" s="5">
        <v>-29597</v>
      </c>
      <c r="E9" t="n" s="7">
        <v>-29451</v>
      </c>
      <c r="F9" t="n" s="7">
        <v>-23411</v>
      </c>
      <c r="G9" t="n" s="7">
        <v>-6040</v>
      </c>
      <c r="I9" t="n" s="7">
        <v>-146</v>
      </c>
    </row>
    <row r="10" spans="1:9">
      <c r="A10" t="s" s="4">
        <v>143</v>
      </c>
      <c r="B10" t="n" s="5">
        <v>-4865</v>
      </c>
      <c r="D10" t="n" s="5">
        <v>-5708</v>
      </c>
      <c r="I10" t="n" s="5">
        <v>843</v>
      </c>
    </row>
    <row r="11" spans="1:9">
      <c r="A11" t="s" s="4">
        <v>144</v>
      </c>
      <c r="B11" t="n" s="5">
        <v>66134</v>
      </c>
      <c r="D11" t="n" s="5">
        <v>66134</v>
      </c>
    </row>
    <row r="12" spans="1:9">
      <c r="A12" t="s" s="4">
        <v>145</v>
      </c>
      <c r="B12" t="n" s="5">
        <v>378</v>
      </c>
      <c r="D12" t="n" s="5">
        <v>232</v>
      </c>
      <c r="E12" t="n" s="5">
        <v>146</v>
      </c>
      <c r="F12" t="n" s="5">
        <v>146</v>
      </c>
    </row>
    <row r="13" spans="1:9">
      <c r="A13" t="s" s="4">
        <v>146</v>
      </c>
      <c r="B13" t="n" s="5">
        <v>-443</v>
      </c>
      <c r="C13" t="n" s="5">
        <v>-91</v>
      </c>
      <c r="D13" t="n" s="5">
        <v>-352</v>
      </c>
    </row>
    <row r="14" spans="1:9">
      <c r="A14" t="s" s="4">
        <v>147</v>
      </c>
      <c r="D14" t="n" s="5">
        <v>-99607</v>
      </c>
      <c r="E14" t="n" s="5">
        <v>98995</v>
      </c>
      <c r="F14" t="n" s="5">
        <v>98995</v>
      </c>
      <c r="I14" t="n" s="5">
        <v>612</v>
      </c>
    </row>
    <row r="15" spans="1:9">
      <c r="A15" t="s" s="4">
        <v>148</v>
      </c>
      <c r="B15" t="n" s="5">
        <v>-115000</v>
      </c>
      <c r="E15" t="n" s="7">
        <v>-114294</v>
      </c>
      <c r="F15" t="n" s="7">
        <v>-114294</v>
      </c>
      <c r="I15" t="n" s="5">
        <v>-706</v>
      </c>
    </row>
    <row r="16" spans="1:9">
      <c r="A16" t="s" s="4">
        <v>149</v>
      </c>
      <c r="E16" t="n" s="5">
        <v>15251989</v>
      </c>
      <c r="G16" t="n" s="5">
        <v>15251989</v>
      </c>
    </row>
    <row r="17" spans="1:9">
      <c r="A17" t="s" s="4">
        <v>150</v>
      </c>
      <c r="E17" t="n" s="5">
        <v>206543</v>
      </c>
      <c r="F17" t="n" s="5">
        <v>206543</v>
      </c>
    </row>
    <row r="18" spans="1:9">
      <c r="A18" t="s" s="4">
        <v>151</v>
      </c>
      <c r="B18" t="n" s="5">
        <v>-2367</v>
      </c>
      <c r="E18" t="n" s="7">
        <v>-2352</v>
      </c>
      <c r="F18" t="n" s="7">
        <v>-2352</v>
      </c>
      <c r="I18" t="n" s="5">
        <v>-15</v>
      </c>
    </row>
    <row r="19" spans="1:9">
      <c r="A19" t="s" s="4">
        <v>152</v>
      </c>
      <c r="B19" t="n" s="7">
        <v>26562</v>
      </c>
      <c r="C19" t="n" s="7">
        <v>-91</v>
      </c>
      <c r="D19" t="n" s="5">
        <v>0</v>
      </c>
      <c r="E19" t="n" s="7">
        <v>-7407</v>
      </c>
      <c r="F19" t="n" s="7">
        <v>-1367</v>
      </c>
      <c r="G19" t="n" s="7">
        <v>-6040</v>
      </c>
      <c r="H19" t="n" s="7">
        <v>0</v>
      </c>
      <c r="I19" t="n" s="7">
        <v>34060</v>
      </c>
    </row>
    <row r="20" spans="1:9">
      <c r="A20" t="s" s="4">
        <v>153</v>
      </c>
      <c r="D20" t="n" s="7">
        <v>0</v>
      </c>
    </row>
    <row r="21" spans="1:9">
      <c r="A21" t="s" s="4">
        <v>154</v>
      </c>
      <c r="E21" t="n" s="5">
        <v>21820317</v>
      </c>
      <c r="F21" t="n" s="5">
        <v>5711630</v>
      </c>
      <c r="G21" t="n" s="5">
        <v>15251989</v>
      </c>
      <c r="H21" t="n" s="5">
        <v>856698</v>
      </c>
      <c r="I21" t="n" s="5">
        <v>352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r="1" spans="1:2">
      <c r="A1" t="s" s="1">
        <v>494</v>
      </c>
      <c r="B1" t="s" s="2">
        <v>1</v>
      </c>
    </row>
    <row r="2" spans="1:2">
      <c r="B2" t="s" s="2">
        <v>365</v>
      </c>
    </row>
    <row r="3" spans="1:2">
      <c r="A3" t="s" s="4">
        <v>495</v>
      </c>
    </row>
    <row r="4" spans="1:2">
      <c r="A4" t="s" s="3">
        <v>496</v>
      </c>
    </row>
    <row r="5" spans="1:2">
      <c r="A5" t="s" s="4">
        <v>497</v>
      </c>
      <c r="B5" t="n" s="9">
        <v>0.3</v>
      </c>
    </row>
    <row r="6" spans="1:2">
      <c r="A6" t="s" s="4">
        <v>498</v>
      </c>
      <c r="B6" t="n" s="9">
        <v>0.1</v>
      </c>
    </row>
    <row r="7" spans="1:2">
      <c r="A7" t="s" s="4">
        <v>499</v>
      </c>
    </row>
    <row r="8" spans="1:2">
      <c r="A8" t="s" s="3">
        <v>496</v>
      </c>
    </row>
    <row r="9" spans="1:2">
      <c r="A9" t="s" s="4">
        <v>500</v>
      </c>
      <c r="B9" t="s" s="4">
        <v>501</v>
      </c>
    </row>
    <row r="10" spans="1:2">
      <c r="A10" t="s" s="4">
        <v>502</v>
      </c>
    </row>
    <row r="11" spans="1:2">
      <c r="A11" t="s" s="3">
        <v>496</v>
      </c>
    </row>
    <row r="12" spans="1:2">
      <c r="A12" t="s" s="4">
        <v>500</v>
      </c>
      <c r="B12" t="s" s="4">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37"/>
    <col customWidth="1" max="7" min="7" width="24"/>
  </cols>
  <sheetData>
    <row r="1" spans="1:7">
      <c r="A1" t="s" s="1">
        <v>504</v>
      </c>
      <c r="B1" t="s" s="2">
        <v>505</v>
      </c>
      <c r="C1" t="s" s="2">
        <v>480</v>
      </c>
      <c r="D1" t="s" s="2">
        <v>506</v>
      </c>
      <c r="E1" t="s" s="2">
        <v>480</v>
      </c>
      <c r="F1" t="s" s="2">
        <v>506</v>
      </c>
      <c r="G1" t="s" s="2">
        <v>505</v>
      </c>
    </row>
    <row r="2" spans="1:7">
      <c r="A2" t="s" s="4">
        <v>28</v>
      </c>
    </row>
    <row r="3" spans="1:7">
      <c r="A3" t="s" s="3">
        <v>507</v>
      </c>
    </row>
    <row r="4" spans="1:7">
      <c r="A4" t="s" s="4">
        <v>508</v>
      </c>
      <c r="C4" t="n" s="5">
        <v>35291</v>
      </c>
      <c r="E4" t="n" s="5">
        <v>35291</v>
      </c>
    </row>
    <row r="5" spans="1:7">
      <c r="A5" t="s" s="4">
        <v>509</v>
      </c>
      <c r="C5" t="n" s="7">
        <v>132</v>
      </c>
      <c r="E5" t="n" s="7">
        <v>4189</v>
      </c>
    </row>
    <row r="6" spans="1:7">
      <c r="A6" t="s" s="4">
        <v>510</v>
      </c>
      <c r="C6" t="n" s="10">
        <v>3.74</v>
      </c>
      <c r="E6" t="n" s="10">
        <v>118.7</v>
      </c>
    </row>
    <row r="7" spans="1:7">
      <c r="A7" t="s" s="4">
        <v>108</v>
      </c>
      <c r="B7" t="n" s="9">
        <v>0.2</v>
      </c>
      <c r="C7" t="n" s="8">
        <v>0.2</v>
      </c>
      <c r="E7" t="n" s="9">
        <v>0.4</v>
      </c>
    </row>
    <row r="8" spans="1:7">
      <c r="A8" t="s" s="4">
        <v>511</v>
      </c>
    </row>
    <row r="9" spans="1:7">
      <c r="A9" t="s" s="3">
        <v>512</v>
      </c>
    </row>
    <row r="10" spans="1:7">
      <c r="A10" t="s" s="4">
        <v>508</v>
      </c>
      <c r="C10" t="n" s="5">
        <v>5878187</v>
      </c>
      <c r="E10" t="n" s="5">
        <v>5878187</v>
      </c>
    </row>
    <row r="11" spans="1:7">
      <c r="A11" t="s" s="4">
        <v>513</v>
      </c>
      <c r="C11" t="n" s="7">
        <v>-7639</v>
      </c>
      <c r="E11" t="n" s="7">
        <v>-24236</v>
      </c>
    </row>
    <row r="12" spans="1:7">
      <c r="A12" t="s" s="4">
        <v>514</v>
      </c>
      <c r="C12" t="n" s="10">
        <v>-1.3</v>
      </c>
      <c r="E12" t="n" s="10">
        <v>-4.12</v>
      </c>
    </row>
    <row r="13" spans="1:7">
      <c r="A13" t="s" s="3">
        <v>515</v>
      </c>
    </row>
    <row r="14" spans="1:7">
      <c r="A14" t="s" s="4">
        <v>516</v>
      </c>
      <c r="C14" t="n" s="5">
        <v>5878187</v>
      </c>
      <c r="E14" t="n" s="5">
        <v>5878187</v>
      </c>
    </row>
    <row r="15" spans="1:7">
      <c r="A15" t="s" s="4">
        <v>513</v>
      </c>
      <c r="C15" t="n" s="7">
        <v>-7639</v>
      </c>
      <c r="E15" t="n" s="7">
        <v>-24236</v>
      </c>
    </row>
    <row r="16" spans="1:7">
      <c r="A16" t="s" s="4">
        <v>514</v>
      </c>
      <c r="C16" t="n" s="10">
        <v>-1.3</v>
      </c>
      <c r="E16" t="n" s="10">
        <v>-4.12</v>
      </c>
    </row>
    <row r="17" spans="1:7">
      <c r="A17" t="s" s="3">
        <v>507</v>
      </c>
    </row>
    <row r="18" spans="1:7">
      <c r="A18" t="s" s="4">
        <v>116</v>
      </c>
      <c r="B18" t="n" s="9">
        <v>0.2</v>
      </c>
      <c r="C18" t="n" s="8">
        <v>0.2</v>
      </c>
      <c r="E18" t="n" s="9">
        <v>0.4</v>
      </c>
    </row>
    <row r="19" spans="1:7">
      <c r="A19" t="s" s="4">
        <v>70</v>
      </c>
    </row>
    <row r="20" spans="1:7">
      <c r="A20" t="s" s="3">
        <v>512</v>
      </c>
    </row>
    <row r="21" spans="1:7">
      <c r="A21" t="s" s="4">
        <v>513</v>
      </c>
      <c r="C21" t="n" s="7">
        <v>-5215</v>
      </c>
      <c r="E21" t="n" s="7">
        <v>-5215</v>
      </c>
    </row>
    <row r="22" spans="1:7">
      <c r="A22" t="s" s="4">
        <v>514</v>
      </c>
      <c r="C22" t="n" s="10">
        <v>-0.52</v>
      </c>
      <c r="E22" t="n" s="10">
        <v>-1.56</v>
      </c>
    </row>
    <row r="23" spans="1:7">
      <c r="A23" t="s" s="3">
        <v>515</v>
      </c>
    </row>
    <row r="24" spans="1:7">
      <c r="A24" t="s" s="4">
        <v>516</v>
      </c>
      <c r="C24" t="n" s="5">
        <v>9946949</v>
      </c>
      <c r="E24" t="n" s="5">
        <v>3352085</v>
      </c>
    </row>
    <row r="25" spans="1:7">
      <c r="A25" t="s" s="4">
        <v>513</v>
      </c>
      <c r="C25" t="n" s="7">
        <v>-5215</v>
      </c>
      <c r="E25" t="n" s="7">
        <v>-5215</v>
      </c>
    </row>
    <row r="26" spans="1:7">
      <c r="A26" t="s" s="4">
        <v>514</v>
      </c>
      <c r="C26" t="n" s="10">
        <v>-0.52</v>
      </c>
      <c r="E26" t="n" s="10">
        <v>-1.56</v>
      </c>
    </row>
    <row r="27" spans="1:7">
      <c r="A27" t="s" s="3">
        <v>507</v>
      </c>
    </row>
    <row r="28" spans="1:7">
      <c r="A28" t="s" s="4">
        <v>116</v>
      </c>
      <c r="C28" t="n" s="7">
        <v>0</v>
      </c>
      <c r="E28" t="n" s="7">
        <v>0</v>
      </c>
    </row>
    <row r="29" spans="1:7">
      <c r="A29" t="s" s="4">
        <v>109</v>
      </c>
    </row>
    <row r="30" spans="1:7">
      <c r="A30" t="s" s="3">
        <v>507</v>
      </c>
    </row>
    <row r="31" spans="1:7">
      <c r="A31" t="s" s="4">
        <v>508</v>
      </c>
      <c r="D31" t="n" s="5">
        <v>35291</v>
      </c>
      <c r="F31" t="n" s="5">
        <v>35291</v>
      </c>
    </row>
    <row r="32" spans="1:7">
      <c r="A32" t="s" s="4">
        <v>509</v>
      </c>
      <c r="D32" t="n" s="7">
        <v>165</v>
      </c>
      <c r="F32" t="n" s="7">
        <v>-56</v>
      </c>
    </row>
    <row r="33" spans="1:7">
      <c r="A33" t="s" s="4">
        <v>510</v>
      </c>
      <c r="D33" t="n" s="10">
        <v>4.68</v>
      </c>
      <c r="F33" t="n" s="10">
        <v>-1.56</v>
      </c>
    </row>
    <row r="34" spans="1:7">
      <c r="A34" t="s" s="4">
        <v>108</v>
      </c>
      <c r="D34" t="n" s="7">
        <v>0</v>
      </c>
      <c r="F34" t="n" s="7">
        <v>0</v>
      </c>
      <c r="G34" t="n" s="7">
        <v>0</v>
      </c>
    </row>
    <row r="35" spans="1:7">
      <c r="A35" t="s" s="4">
        <v>517</v>
      </c>
    </row>
    <row r="36" spans="1:7">
      <c r="A36" t="s" s="3">
        <v>512</v>
      </c>
    </row>
    <row r="37" spans="1:7">
      <c r="A37" t="s" s="4">
        <v>508</v>
      </c>
      <c r="D37" t="n" s="5">
        <v>2066556</v>
      </c>
      <c r="F37" t="n" s="5">
        <v>2059808</v>
      </c>
    </row>
    <row r="38" spans="1:7">
      <c r="A38" t="s" s="4">
        <v>513</v>
      </c>
      <c r="D38" t="n" s="7">
        <v>9622</v>
      </c>
      <c r="F38" t="n" s="7">
        <v>-3240</v>
      </c>
    </row>
    <row r="39" spans="1:7">
      <c r="A39" t="s" s="4">
        <v>514</v>
      </c>
      <c r="D39" t="n" s="10">
        <v>4.68</v>
      </c>
      <c r="F39" t="n" s="10">
        <v>-1.56</v>
      </c>
    </row>
    <row r="40" spans="1:7">
      <c r="A40" t="s" s="3">
        <v>515</v>
      </c>
    </row>
    <row r="41" spans="1:7">
      <c r="A41" t="s" s="4">
        <v>516</v>
      </c>
      <c r="D41" t="n" s="5">
        <v>2066556</v>
      </c>
      <c r="F41" t="n" s="5">
        <v>2059808</v>
      </c>
    </row>
    <row r="42" spans="1:7">
      <c r="A42" t="s" s="4">
        <v>513</v>
      </c>
      <c r="D42" t="n" s="7">
        <v>9622</v>
      </c>
      <c r="F42" t="n" s="7">
        <v>-3240</v>
      </c>
    </row>
    <row r="43" spans="1:7">
      <c r="A43" t="s" s="4">
        <v>514</v>
      </c>
      <c r="D43" t="n" s="10">
        <v>4.68</v>
      </c>
      <c r="F43" t="n" s="10">
        <v>-1.56</v>
      </c>
    </row>
    <row r="44" spans="1:7">
      <c r="A44" t="s" s="3">
        <v>507</v>
      </c>
    </row>
    <row r="45" spans="1:7">
      <c r="A45" t="s" s="4">
        <v>116</v>
      </c>
      <c r="D45" t="n" s="7">
        <v>0</v>
      </c>
      <c r="F45" t="n" s="7">
        <v>0</v>
      </c>
      <c r="G45" t="n" s="7">
        <v>0</v>
      </c>
    </row>
    <row r="46" spans="1:7">
      <c r="A46" t="s" s="4">
        <v>518</v>
      </c>
    </row>
    <row r="47" spans="1:7">
      <c r="A47" t="s" s="3">
        <v>512</v>
      </c>
    </row>
    <row r="48" spans="1:7">
      <c r="A48" t="s" s="4">
        <v>513</v>
      </c>
      <c r="D48" t="n" s="7">
        <v>0</v>
      </c>
      <c r="F48" t="n" s="7">
        <v>0</v>
      </c>
    </row>
    <row r="49" spans="1:7">
      <c r="A49" t="s" s="4">
        <v>514</v>
      </c>
      <c r="D49" t="n" s="5">
        <v>0</v>
      </c>
      <c r="F49" t="n" s="5">
        <v>0</v>
      </c>
    </row>
    <row r="50" spans="1:7">
      <c r="A50" t="s" s="3">
        <v>515</v>
      </c>
    </row>
    <row r="51" spans="1:7">
      <c r="A51" t="s" s="4">
        <v>516</v>
      </c>
      <c r="D51" t="n" s="5">
        <v>0</v>
      </c>
      <c r="F51" t="n" s="5">
        <v>0</v>
      </c>
    </row>
    <row r="52" spans="1:7">
      <c r="A52" t="s" s="4">
        <v>513</v>
      </c>
      <c r="D52" t="n" s="7">
        <v>0</v>
      </c>
      <c r="F52" t="n" s="7">
        <v>0</v>
      </c>
    </row>
    <row r="53" spans="1:7">
      <c r="A53" t="s" s="4">
        <v>514</v>
      </c>
      <c r="D53" t="n" s="5">
        <v>0</v>
      </c>
      <c r="F53" t="n" s="5">
        <v>0</v>
      </c>
    </row>
    <row r="54" spans="1:7">
      <c r="A54" t="s" s="3">
        <v>507</v>
      </c>
    </row>
    <row r="55" spans="1:7">
      <c r="A55" t="s" s="4">
        <v>116</v>
      </c>
      <c r="D55" t="n" s="7">
        <v>0</v>
      </c>
      <c r="F55"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19</v>
      </c>
      <c r="B1" t="s" s="2">
        <v>79</v>
      </c>
      <c r="C1" t="s" s="2">
        <v>1</v>
      </c>
    </row>
    <row r="2" spans="1:3">
      <c r="B2" t="s" s="2">
        <v>2</v>
      </c>
      <c r="C2" t="s" s="2">
        <v>2</v>
      </c>
    </row>
    <row r="3" spans="1:3">
      <c r="A3" t="s" s="4">
        <v>520</v>
      </c>
    </row>
    <row r="4" spans="1:3">
      <c r="A4" t="s" s="3">
        <v>521</v>
      </c>
    </row>
    <row r="5" spans="1:3">
      <c r="A5" t="s" s="4">
        <v>522</v>
      </c>
      <c r="B5" t="n" s="8">
        <v>-1.65</v>
      </c>
      <c r="C5" t="n" s="8">
        <v>-4.47</v>
      </c>
    </row>
    <row r="6" spans="1:3">
      <c r="A6" t="s" s="4">
        <v>523</v>
      </c>
      <c r="B6" t="n" s="10">
        <v>0.35</v>
      </c>
      <c r="C6" t="n" s="10">
        <v>0.35</v>
      </c>
    </row>
    <row r="7" spans="1:3">
      <c r="A7" t="s" s="4">
        <v>524</v>
      </c>
      <c r="B7" t="n" s="10">
        <v>-1.3</v>
      </c>
      <c r="C7" t="n" s="10">
        <v>-4.12</v>
      </c>
    </row>
    <row r="8" spans="1:3">
      <c r="A8" t="s" s="4">
        <v>77</v>
      </c>
    </row>
    <row r="9" spans="1:3">
      <c r="A9" t="s" s="3">
        <v>521</v>
      </c>
    </row>
    <row r="10" spans="1:3">
      <c r="A10" t="s" s="4">
        <v>522</v>
      </c>
      <c r="B10" t="n" s="10">
        <v>-0.87</v>
      </c>
      <c r="C10" t="n" s="10">
        <v>-2.61</v>
      </c>
    </row>
    <row r="11" spans="1:3">
      <c r="A11" t="s" s="4">
        <v>523</v>
      </c>
      <c r="B11" t="n" s="10">
        <v>0.35</v>
      </c>
      <c r="C11" t="n" s="10">
        <v>1.05</v>
      </c>
    </row>
    <row r="12" spans="1:3">
      <c r="A12" t="s" s="4">
        <v>524</v>
      </c>
      <c r="B12" t="n" s="10">
        <v>-0.52</v>
      </c>
      <c r="C12" t="n" s="10">
        <v>-1.56</v>
      </c>
    </row>
    <row r="13" spans="1:3">
      <c r="A13" t="s" s="4">
        <v>525</v>
      </c>
    </row>
    <row r="14" spans="1:3">
      <c r="A14" t="s" s="3">
        <v>521</v>
      </c>
    </row>
    <row r="15" spans="1:3">
      <c r="A15" t="s" s="4">
        <v>522</v>
      </c>
      <c r="B15" t="n" s="10">
        <v>-1.65</v>
      </c>
      <c r="C15" t="n" s="10">
        <v>-4.47</v>
      </c>
    </row>
    <row r="16" spans="1:3">
      <c r="A16" t="s" s="4">
        <v>523</v>
      </c>
      <c r="B16" t="n" s="10">
        <v>5.39</v>
      </c>
      <c r="C16" t="n" s="10">
        <v>123.17</v>
      </c>
    </row>
    <row r="17" spans="1:3">
      <c r="A17" t="s" s="4">
        <v>524</v>
      </c>
      <c r="B17" t="n" s="8">
        <v>3.74</v>
      </c>
      <c r="C17" t="n" s="8">
        <v>11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t="s" s="1">
        <v>526</v>
      </c>
      <c r="B1" t="s" s="2">
        <v>1</v>
      </c>
    </row>
    <row r="2" spans="1:2">
      <c r="B2" t="s" s="2">
        <v>365</v>
      </c>
    </row>
    <row r="3" spans="1:2">
      <c r="A3" t="s" s="4">
        <v>527</v>
      </c>
    </row>
    <row r="4" spans="1:2">
      <c r="A4" t="s" s="3">
        <v>528</v>
      </c>
    </row>
    <row r="5" spans="1:2">
      <c r="A5" t="s" s="4">
        <v>529</v>
      </c>
      <c r="B5" t="n" s="7">
        <v>-1599</v>
      </c>
    </row>
    <row r="6" spans="1:2">
      <c r="A6" t="s" s="4">
        <v>530</v>
      </c>
      <c r="B6" t="n" s="5">
        <v>0</v>
      </c>
    </row>
    <row r="7" spans="1:2">
      <c r="A7" t="s" s="4">
        <v>531</v>
      </c>
      <c r="B7" t="n" s="5">
        <v>0</v>
      </c>
    </row>
    <row r="8" spans="1:2">
      <c r="A8" t="s" s="4">
        <v>474</v>
      </c>
      <c r="B8" t="n" s="5">
        <v>1599</v>
      </c>
    </row>
    <row r="9" spans="1:2">
      <c r="A9" t="s" s="4">
        <v>532</v>
      </c>
      <c r="B9" t="n" s="5">
        <v>0</v>
      </c>
    </row>
    <row r="10" spans="1:2">
      <c r="A10" t="s" s="4">
        <v>533</v>
      </c>
    </row>
    <row r="11" spans="1:2">
      <c r="A11" t="s" s="3">
        <v>528</v>
      </c>
    </row>
    <row r="12" spans="1:2">
      <c r="A12" t="s" s="4">
        <v>529</v>
      </c>
      <c r="B12" t="n" s="5">
        <v>2718</v>
      </c>
    </row>
    <row r="13" spans="1:2">
      <c r="A13" t="s" s="4">
        <v>530</v>
      </c>
      <c r="B13" t="n" s="5">
        <v>0</v>
      </c>
    </row>
    <row r="14" spans="1:2">
      <c r="A14" t="s" s="4">
        <v>531</v>
      </c>
      <c r="B14" t="n" s="5">
        <v>0</v>
      </c>
    </row>
    <row r="15" spans="1:2">
      <c r="A15" t="s" s="4">
        <v>474</v>
      </c>
      <c r="B15" t="n" s="5">
        <v>-2718</v>
      </c>
    </row>
    <row r="16" spans="1:2">
      <c r="A16" t="s" s="4">
        <v>532</v>
      </c>
      <c r="B16" t="n" s="5">
        <v>0</v>
      </c>
    </row>
    <row r="17" spans="1:2">
      <c r="A17" t="s" s="4">
        <v>534</v>
      </c>
    </row>
    <row r="18" spans="1:2">
      <c r="A18" t="s" s="3">
        <v>528</v>
      </c>
    </row>
    <row r="19" spans="1:2">
      <c r="A19" t="s" s="4">
        <v>529</v>
      </c>
      <c r="B19" t="n" s="5">
        <v>-107</v>
      </c>
    </row>
    <row r="20" spans="1:2">
      <c r="A20" t="s" s="4">
        <v>530</v>
      </c>
      <c r="B20" t="n" s="5">
        <v>-606</v>
      </c>
    </row>
    <row r="21" spans="1:2">
      <c r="A21" t="s" s="4">
        <v>531</v>
      </c>
      <c r="B21" t="n" s="5">
        <v>137</v>
      </c>
    </row>
    <row r="22" spans="1:2">
      <c r="A22" t="s" s="4">
        <v>474</v>
      </c>
      <c r="B22" t="n" s="5">
        <v>485</v>
      </c>
    </row>
    <row r="23" spans="1:2">
      <c r="A23" t="s" s="4">
        <v>532</v>
      </c>
      <c r="B23" t="n" s="5">
        <v>-91</v>
      </c>
    </row>
    <row r="24" spans="1:2">
      <c r="A24" t="s" s="4">
        <v>129</v>
      </c>
    </row>
    <row r="25" spans="1:2">
      <c r="A25" t="s" s="3">
        <v>528</v>
      </c>
    </row>
    <row r="26" spans="1:2">
      <c r="A26" t="s" s="4">
        <v>529</v>
      </c>
      <c r="B26" t="n" s="5">
        <v>1012</v>
      </c>
    </row>
    <row r="27" spans="1:2">
      <c r="A27" t="s" s="4">
        <v>530</v>
      </c>
      <c r="B27" t="n" s="5">
        <v>-606</v>
      </c>
    </row>
    <row r="28" spans="1:2">
      <c r="A28" t="s" s="4">
        <v>531</v>
      </c>
      <c r="B28" t="n" s="5">
        <v>137</v>
      </c>
    </row>
    <row r="29" spans="1:2">
      <c r="A29" t="s" s="4">
        <v>474</v>
      </c>
      <c r="B29" t="n" s="5">
        <v>-634</v>
      </c>
    </row>
    <row r="30" spans="1:2">
      <c r="A30" t="s" s="4">
        <v>532</v>
      </c>
      <c r="B30" t="n" s="7">
        <v>-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35</v>
      </c>
      <c r="B1" t="s" s="2">
        <v>79</v>
      </c>
      <c r="C1" t="s" s="2">
        <v>1</v>
      </c>
    </row>
    <row r="2" spans="1:3">
      <c r="B2" t="s" s="2">
        <v>2</v>
      </c>
      <c r="C2" t="s" s="2">
        <v>2</v>
      </c>
    </row>
    <row r="3" spans="1:3">
      <c r="A3" t="s" s="4">
        <v>536</v>
      </c>
    </row>
    <row r="4" spans="1:3">
      <c r="A4" t="s" s="3">
        <v>537</v>
      </c>
    </row>
    <row r="5" spans="1:3">
      <c r="A5" t="s" s="4">
        <v>97</v>
      </c>
      <c r="B5" t="n" s="7">
        <v>0</v>
      </c>
      <c r="C5" t="n" s="7">
        <v>1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r="A1" t="s" s="1">
        <v>538</v>
      </c>
      <c r="B1" t="s" s="2">
        <v>79</v>
      </c>
      <c r="C1" t="s" s="2">
        <v>1</v>
      </c>
    </row>
    <row r="2" spans="1:4">
      <c r="B2" t="s" s="2">
        <v>2</v>
      </c>
      <c r="C2" t="s" s="2">
        <v>2</v>
      </c>
      <c r="D2" t="s" s="2">
        <v>23</v>
      </c>
    </row>
    <row r="3" spans="1:4">
      <c r="A3" t="s" s="3">
        <v>539</v>
      </c>
    </row>
    <row r="4" spans="1:4">
      <c r="A4" t="s" s="4">
        <v>540</v>
      </c>
      <c r="C4" t="n" s="7">
        <v>2200000</v>
      </c>
    </row>
    <row r="5" spans="1:4">
      <c r="A5" t="s" s="4">
        <v>541</v>
      </c>
      <c r="C5" t="s" s="4">
        <v>501</v>
      </c>
    </row>
    <row r="6" spans="1:4">
      <c r="A6" t="s" s="4">
        <v>542</v>
      </c>
      <c r="B6" t="n" s="7">
        <v>6800000</v>
      </c>
      <c r="C6" t="n" s="7">
        <v>6800000</v>
      </c>
      <c r="D6" t="n" s="7">
        <v>600000</v>
      </c>
    </row>
    <row r="7" spans="1:4">
      <c r="A7" t="s" s="4">
        <v>543</v>
      </c>
    </row>
    <row r="8" spans="1:4">
      <c r="A8" t="s" s="3">
        <v>539</v>
      </c>
    </row>
    <row r="9" spans="1:4">
      <c r="A9" t="s" s="4">
        <v>544</v>
      </c>
      <c r="B9" t="n" s="5">
        <v>2100000</v>
      </c>
      <c r="C9" t="n" s="5">
        <v>2100000</v>
      </c>
    </row>
    <row r="10" spans="1:4">
      <c r="A10" t="s" s="4">
        <v>545</v>
      </c>
    </row>
    <row r="11" spans="1:4">
      <c r="A11" t="s" s="3">
        <v>539</v>
      </c>
    </row>
    <row r="12" spans="1:4">
      <c r="A12" t="s" s="4">
        <v>546</v>
      </c>
      <c r="B12" t="n" s="5">
        <v>5900000</v>
      </c>
      <c r="C12" t="n" s="5">
        <v>24600000</v>
      </c>
    </row>
    <row r="13" spans="1:4">
      <c r="A13" t="s" s="4">
        <v>547</v>
      </c>
    </row>
    <row r="14" spans="1:4">
      <c r="A14" t="s" s="3">
        <v>539</v>
      </c>
    </row>
    <row r="15" spans="1:4">
      <c r="A15" t="s" s="4">
        <v>546</v>
      </c>
      <c r="B15" t="n" s="7">
        <v>100000</v>
      </c>
      <c r="C15" t="n" s="7">
        <v>24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40"/>
  </cols>
  <sheetData>
    <row r="1" spans="1:2">
      <c r="A1" t="s" s="1">
        <v>548</v>
      </c>
      <c r="B1" t="s" s="2">
        <v>1</v>
      </c>
    </row>
    <row r="2" spans="1:2">
      <c r="B2" t="s" s="2">
        <v>549</v>
      </c>
    </row>
    <row r="3" spans="1:2">
      <c r="A3" t="s" s="3">
        <v>240</v>
      </c>
    </row>
    <row r="4" spans="1:2">
      <c r="A4" t="s" s="4">
        <v>550</v>
      </c>
      <c r="B4" t="n" s="5">
        <v>1</v>
      </c>
    </row>
    <row r="5" spans="1:2">
      <c r="A5" t="s" s="4">
        <v>551</v>
      </c>
      <c r="B5" t="n" s="5">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552</v>
      </c>
      <c r="B1" t="s" s="2">
        <v>553</v>
      </c>
      <c r="C1" t="s" s="2">
        <v>554</v>
      </c>
    </row>
    <row r="2" spans="1:3">
      <c r="A2" t="s" s="3">
        <v>305</v>
      </c>
    </row>
    <row r="3" spans="1:3">
      <c r="A3" t="s" s="4">
        <v>555</v>
      </c>
      <c r="C3" t="n" s="8">
        <v>0.2</v>
      </c>
    </row>
    <row r="4" spans="1:3">
      <c r="A4" t="s" s="4">
        <v>556</v>
      </c>
    </row>
    <row r="5" spans="1:3">
      <c r="A5" t="s" s="3">
        <v>305</v>
      </c>
    </row>
    <row r="6" spans="1:3">
      <c r="A6" t="s" s="4">
        <v>557</v>
      </c>
      <c r="B6" t="n" s="7">
        <v>15000000</v>
      </c>
    </row>
    <row r="7" spans="1:3">
      <c r="A7" t="s" s="4">
        <v>558</v>
      </c>
      <c r="B7" t="s" s="4">
        <v>559</v>
      </c>
    </row>
    <row r="8" spans="1:3">
      <c r="A8" t="s" s="4">
        <v>560</v>
      </c>
    </row>
    <row r="9" spans="1:3">
      <c r="A9" t="s" s="3">
        <v>305</v>
      </c>
    </row>
    <row r="10" spans="1:3">
      <c r="A10" t="s" s="4">
        <v>431</v>
      </c>
      <c r="B10" t="s" s="4">
        <v>559</v>
      </c>
    </row>
    <row r="11" spans="1:3">
      <c r="A11" t="s" s="4">
        <v>561</v>
      </c>
    </row>
    <row r="12" spans="1:3">
      <c r="A12" t="s" s="3">
        <v>305</v>
      </c>
    </row>
    <row r="13" spans="1:3">
      <c r="A13" t="s" s="4">
        <v>431</v>
      </c>
      <c r="B13" t="s" s="4">
        <v>432</v>
      </c>
    </row>
    <row r="14" spans="1:3">
      <c r="A14" t="s" s="4">
        <v>562</v>
      </c>
    </row>
    <row r="15" spans="1:3">
      <c r="A15" t="s" s="3">
        <v>305</v>
      </c>
    </row>
    <row r="16" spans="1:3">
      <c r="A16" t="s" s="4">
        <v>431</v>
      </c>
      <c r="B16" t="s" s="4">
        <v>563</v>
      </c>
    </row>
    <row r="17" spans="1:3">
      <c r="A17" t="s" s="4">
        <v>564</v>
      </c>
    </row>
    <row r="18" spans="1:3">
      <c r="A18" t="s" s="3">
        <v>305</v>
      </c>
    </row>
    <row r="19" spans="1:3">
      <c r="A19" t="s" s="4">
        <v>557</v>
      </c>
      <c r="B19" t="n" s="7">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80</v>
      </c>
    </row>
    <row r="3" spans="1:3">
      <c r="A3" t="s" s="3">
        <v>156</v>
      </c>
    </row>
    <row r="4" spans="1:3">
      <c r="A4" t="s" s="4">
        <v>157</v>
      </c>
      <c r="B4" t="n" s="7">
        <v>1483</v>
      </c>
      <c r="C4" t="n" s="7">
        <v>3010</v>
      </c>
    </row>
    <row r="5" spans="1:3">
      <c r="A5" t="s" s="4">
        <v>28</v>
      </c>
    </row>
    <row r="6" spans="1:3">
      <c r="A6" t="s" s="3">
        <v>158</v>
      </c>
    </row>
    <row r="7" spans="1:3">
      <c r="A7" t="s" s="4">
        <v>121</v>
      </c>
      <c r="B7" t="n" s="5">
        <v>-25262</v>
      </c>
    </row>
    <row r="8" spans="1:3">
      <c r="A8" t="s" s="3">
        <v>156</v>
      </c>
    </row>
    <row r="9" spans="1:3">
      <c r="A9" t="s" s="4">
        <v>88</v>
      </c>
      <c r="B9" t="n" s="5">
        <v>44281</v>
      </c>
    </row>
    <row r="10" spans="1:3">
      <c r="A10" t="s" s="4">
        <v>159</v>
      </c>
      <c r="B10" t="n" s="5">
        <v>3795</v>
      </c>
    </row>
    <row r="11" spans="1:3">
      <c r="A11" t="s" s="4">
        <v>91</v>
      </c>
      <c r="B11" t="n" s="5">
        <v>656</v>
      </c>
    </row>
    <row r="12" spans="1:3">
      <c r="A12" t="s" s="4">
        <v>160</v>
      </c>
      <c r="B12" t="n" s="5">
        <v>378</v>
      </c>
    </row>
    <row r="13" spans="1:3">
      <c r="A13" t="s" s="4">
        <v>90</v>
      </c>
      <c r="B13" t="n" s="5">
        <v>3035</v>
      </c>
    </row>
    <row r="14" spans="1:3">
      <c r="A14" t="s" s="4">
        <v>161</v>
      </c>
      <c r="B14" t="n" s="5">
        <v>-138</v>
      </c>
    </row>
    <row r="15" spans="1:3">
      <c r="A15" t="s" s="4">
        <v>162</v>
      </c>
      <c r="B15" t="n" s="5">
        <v>4617</v>
      </c>
    </row>
    <row r="16" spans="1:3">
      <c r="A16" t="s" s="4">
        <v>157</v>
      </c>
      <c r="B16" t="n" s="5">
        <v>1483</v>
      </c>
    </row>
    <row r="17" spans="1:3">
      <c r="A17" t="s" s="4">
        <v>33</v>
      </c>
      <c r="B17" t="n" s="5">
        <v>-785</v>
      </c>
    </row>
    <row r="18" spans="1:3">
      <c r="A18" t="s" s="3">
        <v>163</v>
      </c>
    </row>
    <row r="19" spans="1:3">
      <c r="A19" t="s" s="4">
        <v>164</v>
      </c>
      <c r="B19" t="n" s="5">
        <v>5937</v>
      </c>
    </row>
    <row r="20" spans="1:3">
      <c r="A20" t="s" s="4">
        <v>165</v>
      </c>
      <c r="B20" t="n" s="5">
        <v>76</v>
      </c>
    </row>
    <row r="21" spans="1:3">
      <c r="A21" t="s" s="4">
        <v>166</v>
      </c>
      <c r="B21" t="n" s="5">
        <v>-7198</v>
      </c>
    </row>
    <row r="22" spans="1:3">
      <c r="A22" t="s" s="4">
        <v>51</v>
      </c>
      <c r="B22" t="n" s="5">
        <v>-2513</v>
      </c>
    </row>
    <row r="23" spans="1:3">
      <c r="A23" t="s" s="4">
        <v>53</v>
      </c>
      <c r="B23" t="n" s="5">
        <v>-411</v>
      </c>
    </row>
    <row r="24" spans="1:3">
      <c r="A24" t="s" s="4">
        <v>55</v>
      </c>
      <c r="B24" t="n" s="5">
        <v>-4584</v>
      </c>
    </row>
    <row r="25" spans="1:3">
      <c r="A25" t="s" s="4">
        <v>167</v>
      </c>
      <c r="B25" t="n" s="5">
        <v>2771</v>
      </c>
    </row>
    <row r="26" spans="1:3">
      <c r="A26" t="s" s="4">
        <v>60</v>
      </c>
      <c r="B26" t="n" s="5">
        <v>-219</v>
      </c>
    </row>
    <row r="27" spans="1:3">
      <c r="A27" t="s" s="4">
        <v>168</v>
      </c>
      <c r="B27" t="n" s="5">
        <v>2470</v>
      </c>
    </row>
    <row r="28" spans="1:3">
      <c r="A28" t="s" s="4">
        <v>169</v>
      </c>
      <c r="B28" t="n" s="5">
        <v>28389</v>
      </c>
    </row>
    <row r="29" spans="1:3">
      <c r="A29" t="s" s="3">
        <v>170</v>
      </c>
    </row>
    <row r="30" spans="1:3">
      <c r="A30" t="s" s="4">
        <v>171</v>
      </c>
      <c r="B30" t="n" s="5">
        <v>-14881</v>
      </c>
    </row>
    <row r="31" spans="1:3">
      <c r="A31" t="s" s="4">
        <v>172</v>
      </c>
      <c r="B31" t="n" s="5">
        <v>-9381</v>
      </c>
    </row>
    <row r="32" spans="1:3">
      <c r="A32" t="s" s="4">
        <v>173</v>
      </c>
      <c r="B32" t="n" s="5">
        <v>308</v>
      </c>
    </row>
    <row r="33" spans="1:3">
      <c r="A33" t="s" s="4">
        <v>174</v>
      </c>
      <c r="B33" t="n" s="5">
        <v>9862</v>
      </c>
    </row>
    <row r="34" spans="1:3">
      <c r="A34" t="s" s="4">
        <v>175</v>
      </c>
      <c r="B34" t="n" s="5">
        <v>-115000</v>
      </c>
    </row>
    <row r="35" spans="1:3">
      <c r="A35" t="s" s="4">
        <v>176</v>
      </c>
      <c r="B35" t="n" s="5">
        <v>-129092</v>
      </c>
    </row>
    <row r="36" spans="1:3">
      <c r="A36" t="s" s="3">
        <v>177</v>
      </c>
    </row>
    <row r="37" spans="1:3">
      <c r="A37" t="s" s="4">
        <v>178</v>
      </c>
      <c r="B37" t="n" s="5">
        <v>120937</v>
      </c>
    </row>
    <row r="38" spans="1:3">
      <c r="A38" t="s" s="4">
        <v>179</v>
      </c>
      <c r="B38" t="n" s="5">
        <v>-9096</v>
      </c>
    </row>
    <row r="39" spans="1:3">
      <c r="A39" t="s" s="4">
        <v>180</v>
      </c>
      <c r="B39" t="n" s="5">
        <v>0</v>
      </c>
    </row>
    <row r="40" spans="1:3">
      <c r="A40" t="s" s="4">
        <v>181</v>
      </c>
      <c r="B40" t="n" s="5">
        <v>0</v>
      </c>
    </row>
    <row r="41" spans="1:3">
      <c r="A41" t="s" s="4">
        <v>182</v>
      </c>
      <c r="B41" t="n" s="5">
        <v>-3196</v>
      </c>
    </row>
    <row r="42" spans="1:3">
      <c r="A42" t="s" s="4">
        <v>183</v>
      </c>
      <c r="B42" t="n" s="5">
        <v>-2367</v>
      </c>
    </row>
    <row r="43" spans="1:3">
      <c r="A43" t="s" s="4">
        <v>184</v>
      </c>
      <c r="B43" t="n" s="5">
        <v>106278</v>
      </c>
    </row>
    <row r="44" spans="1:3">
      <c r="A44" t="s" s="4">
        <v>185</v>
      </c>
      <c r="B44" t="n" s="5">
        <v>5575</v>
      </c>
    </row>
    <row r="45" spans="1:3">
      <c r="A45" t="s" s="4">
        <v>186</v>
      </c>
      <c r="B45" t="n" s="5">
        <v>6004</v>
      </c>
    </row>
    <row r="46" spans="1:3">
      <c r="A46" t="s" s="4">
        <v>187</v>
      </c>
      <c r="B46" t="n" s="5">
        <v>11579</v>
      </c>
    </row>
    <row r="47" spans="1:3">
      <c r="A47" t="s" s="3">
        <v>188</v>
      </c>
    </row>
    <row r="48" spans="1:3">
      <c r="A48" t="s" s="4">
        <v>189</v>
      </c>
      <c r="B48" t="n" s="5">
        <v>12710</v>
      </c>
    </row>
    <row r="49" spans="1:3">
      <c r="A49" t="s" s="3">
        <v>190</v>
      </c>
    </row>
    <row r="50" spans="1:3">
      <c r="A50" t="s" s="4">
        <v>191</v>
      </c>
      <c r="B50" t="n" s="5">
        <v>5065</v>
      </c>
    </row>
    <row r="51" spans="1:3">
      <c r="A51" t="s" s="4">
        <v>192</v>
      </c>
      <c r="B51" t="n" s="5">
        <v>3778</v>
      </c>
    </row>
    <row r="52" spans="1:3">
      <c r="A52" t="s" s="4">
        <v>193</v>
      </c>
      <c r="B52" t="n" s="5">
        <v>115000</v>
      </c>
    </row>
    <row r="53" spans="1:3">
      <c r="A53" t="s" s="4">
        <v>109</v>
      </c>
    </row>
    <row r="54" spans="1:3">
      <c r="A54" t="s" s="3">
        <v>158</v>
      </c>
    </row>
    <row r="55" spans="1:3">
      <c r="A55" t="s" s="4">
        <v>121</v>
      </c>
      <c r="C55" t="n" s="5">
        <v>-4566</v>
      </c>
    </row>
    <row r="56" spans="1:3">
      <c r="A56" t="s" s="3">
        <v>156</v>
      </c>
    </row>
    <row r="57" spans="1:3">
      <c r="A57" t="s" s="4">
        <v>88</v>
      </c>
      <c r="C57" t="n" s="5">
        <v>30532</v>
      </c>
    </row>
    <row r="58" spans="1:3">
      <c r="A58" t="s" s="4">
        <v>159</v>
      </c>
      <c r="C58" t="n" s="5">
        <v>1725</v>
      </c>
    </row>
    <row r="59" spans="1:3">
      <c r="A59" t="s" s="4">
        <v>91</v>
      </c>
      <c r="C59" t="n" s="5">
        <v>75</v>
      </c>
    </row>
    <row r="60" spans="1:3">
      <c r="A60" t="s" s="4">
        <v>160</v>
      </c>
      <c r="C60" t="n" s="5">
        <v>1383</v>
      </c>
    </row>
    <row r="61" spans="1:3">
      <c r="A61" t="s" s="4">
        <v>90</v>
      </c>
      <c r="C61" t="n" s="5">
        <v>-559</v>
      </c>
    </row>
    <row r="62" spans="1:3">
      <c r="A62" t="s" s="4">
        <v>161</v>
      </c>
      <c r="C62" t="n" s="5">
        <v>0</v>
      </c>
    </row>
    <row r="63" spans="1:3">
      <c r="A63" t="s" s="4">
        <v>162</v>
      </c>
      <c r="C63" t="n" s="5">
        <v>5770</v>
      </c>
    </row>
    <row r="64" spans="1:3">
      <c r="A64" t="s" s="4">
        <v>157</v>
      </c>
      <c r="C64" t="n" s="5">
        <v>3010</v>
      </c>
    </row>
    <row r="65" spans="1:3">
      <c r="A65" t="s" s="4">
        <v>33</v>
      </c>
      <c r="C65" t="n" s="5">
        <v>-1621</v>
      </c>
    </row>
    <row r="66" spans="1:3">
      <c r="A66" t="s" s="3">
        <v>163</v>
      </c>
    </row>
    <row r="67" spans="1:3">
      <c r="A67" t="s" s="4">
        <v>164</v>
      </c>
      <c r="C67" t="n" s="5">
        <v>674</v>
      </c>
    </row>
    <row r="68" spans="1:3">
      <c r="A68" t="s" s="4">
        <v>165</v>
      </c>
      <c r="C68" t="n" s="5">
        <v>-1756</v>
      </c>
    </row>
    <row r="69" spans="1:3">
      <c r="A69" t="s" s="4">
        <v>166</v>
      </c>
      <c r="C69" t="n" s="5">
        <v>-1687</v>
      </c>
    </row>
    <row r="70" spans="1:3">
      <c r="A70" t="s" s="4">
        <v>51</v>
      </c>
      <c r="C70" t="n" s="5">
        <v>0</v>
      </c>
    </row>
    <row r="71" spans="1:3">
      <c r="A71" t="s" s="4">
        <v>53</v>
      </c>
      <c r="C71" t="n" s="5">
        <v>-1110</v>
      </c>
    </row>
    <row r="72" spans="1:3">
      <c r="A72" t="s" s="4">
        <v>55</v>
      </c>
      <c r="C72" t="n" s="5">
        <v>-3376</v>
      </c>
    </row>
    <row r="73" spans="1:3">
      <c r="A73" t="s" s="4">
        <v>167</v>
      </c>
      <c r="C73" t="n" s="5">
        <v>0</v>
      </c>
    </row>
    <row r="74" spans="1:3">
      <c r="A74" t="s" s="4">
        <v>60</v>
      </c>
      <c r="C74" t="n" s="5">
        <v>0</v>
      </c>
    </row>
    <row r="75" spans="1:3">
      <c r="A75" t="s" s="4">
        <v>168</v>
      </c>
      <c r="C75" t="n" s="5">
        <v>1107</v>
      </c>
    </row>
    <row r="76" spans="1:3">
      <c r="A76" t="s" s="4">
        <v>169</v>
      </c>
      <c r="C76" t="n" s="5">
        <v>29601</v>
      </c>
    </row>
    <row r="77" spans="1:3">
      <c r="A77" t="s" s="3">
        <v>170</v>
      </c>
    </row>
    <row r="78" spans="1:3">
      <c r="A78" t="s" s="4">
        <v>171</v>
      </c>
      <c r="C78" t="n" s="5">
        <v>-10412</v>
      </c>
    </row>
    <row r="79" spans="1:3">
      <c r="A79" t="s" s="4">
        <v>172</v>
      </c>
      <c r="C79" t="n" s="5">
        <v>1892</v>
      </c>
    </row>
    <row r="80" spans="1:3">
      <c r="A80" t="s" s="4">
        <v>173</v>
      </c>
      <c r="C80" t="n" s="5">
        <v>3751</v>
      </c>
    </row>
    <row r="81" spans="1:3">
      <c r="A81" t="s" s="4">
        <v>174</v>
      </c>
      <c r="C81" t="n" s="5">
        <v>0</v>
      </c>
    </row>
    <row r="82" spans="1:3">
      <c r="A82" t="s" s="4">
        <v>175</v>
      </c>
      <c r="C82" t="n" s="5">
        <v>0</v>
      </c>
    </row>
    <row r="83" spans="1:3">
      <c r="A83" t="s" s="4">
        <v>176</v>
      </c>
      <c r="C83" t="n" s="5">
        <v>-4769</v>
      </c>
    </row>
    <row r="84" spans="1:3">
      <c r="A84" t="s" s="3">
        <v>177</v>
      </c>
    </row>
    <row r="85" spans="1:3">
      <c r="A85" t="s" s="4">
        <v>178</v>
      </c>
      <c r="C85" t="n" s="5">
        <v>0</v>
      </c>
    </row>
    <row r="86" spans="1:3">
      <c r="A86" t="s" s="4">
        <v>179</v>
      </c>
      <c r="C86" t="n" s="5">
        <v>-18626</v>
      </c>
    </row>
    <row r="87" spans="1:3">
      <c r="A87" t="s" s="4">
        <v>180</v>
      </c>
      <c r="C87" t="n" s="5">
        <v>17500</v>
      </c>
    </row>
    <row r="88" spans="1:3">
      <c r="A88" t="s" s="4">
        <v>181</v>
      </c>
      <c r="C88" t="n" s="5">
        <v>-19000</v>
      </c>
    </row>
    <row r="89" spans="1:3">
      <c r="A89" t="s" s="4">
        <v>182</v>
      </c>
      <c r="C89" t="n" s="5">
        <v>-341</v>
      </c>
    </row>
    <row r="90" spans="1:3">
      <c r="A90" t="s" s="4">
        <v>183</v>
      </c>
      <c r="C90" t="n" s="5">
        <v>0</v>
      </c>
    </row>
    <row r="91" spans="1:3">
      <c r="A91" t="s" s="4">
        <v>184</v>
      </c>
      <c r="C91" t="n" s="5">
        <v>-20467</v>
      </c>
    </row>
    <row r="92" spans="1:3">
      <c r="A92" t="s" s="4">
        <v>185</v>
      </c>
      <c r="C92" t="n" s="5">
        <v>4365</v>
      </c>
    </row>
    <row r="93" spans="1:3">
      <c r="A93" t="s" s="4">
        <v>186</v>
      </c>
      <c r="B93" t="n" s="7">
        <v>83</v>
      </c>
      <c r="C93" t="n" s="5">
        <v>3089</v>
      </c>
    </row>
    <row r="94" spans="1:3">
      <c r="A94" t="s" s="4">
        <v>187</v>
      </c>
      <c r="C94" t="n" s="5">
        <v>7454</v>
      </c>
    </row>
    <row r="95" spans="1:3">
      <c r="A95" t="s" s="3">
        <v>188</v>
      </c>
    </row>
    <row r="96" spans="1:3">
      <c r="A96" t="s" s="4">
        <v>189</v>
      </c>
      <c r="C96" t="n" s="5">
        <v>12304</v>
      </c>
    </row>
    <row r="97" spans="1:3">
      <c r="A97" t="s" s="3">
        <v>190</v>
      </c>
    </row>
    <row r="98" spans="1:3">
      <c r="A98" t="s" s="4">
        <v>191</v>
      </c>
      <c r="C98" t="n" s="5">
        <v>35</v>
      </c>
    </row>
    <row r="99" spans="1:3">
      <c r="A99" t="s" s="4">
        <v>192</v>
      </c>
      <c r="C99" t="n" s="5">
        <v>4216</v>
      </c>
    </row>
    <row r="100" spans="1:3">
      <c r="A100" t="s" s="4">
        <v>193</v>
      </c>
      <c r="C100"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 and Pushdown Accoun</vt:lpstr>
      <vt:lpstr>Inventory</vt:lpstr>
      <vt:lpstr>Restricted Investments and Bond</vt:lpstr>
      <vt:lpstr>Restructuring Charges</vt:lpstr>
      <vt:lpstr>Other Current Liabilities</vt:lpstr>
      <vt:lpstr>Long-Term Debt</vt:lpstr>
      <vt:lpstr>Postretirement Medical Benefits</vt:lpstr>
      <vt:lpstr>Pension</vt:lpstr>
      <vt:lpstr>Fair Value of Financial Instrum</vt:lpstr>
      <vt:lpstr>Asset Retirement Obligations</vt:lpstr>
      <vt:lpstr>Unit-Based Compensation</vt:lpstr>
      <vt:lpstr>Commitments and Contingencies</vt:lpstr>
      <vt:lpstr>Earnings (Losses) Per Unit</vt:lpstr>
      <vt:lpstr>Accumulated Other Comprehensive</vt:lpstr>
      <vt:lpstr>Related Party Transactions</vt:lpstr>
      <vt:lpstr>Segment Information</vt:lpstr>
      <vt:lpstr>Subsequent Events</vt:lpstr>
      <vt:lpstr>Basis of Presentation (Policies</vt:lpstr>
      <vt:lpstr>Acquisition and Pushdown Acco27</vt:lpstr>
      <vt:lpstr>Inventory (Tables)</vt:lpstr>
      <vt:lpstr>Restricted Investments and Bo29</vt:lpstr>
      <vt:lpstr>Restructuring Charges (Tables)</vt:lpstr>
      <vt:lpstr>Other Current Liabilities (Tabl</vt:lpstr>
      <vt:lpstr>Long-Term Debt (Tables)</vt:lpstr>
      <vt:lpstr>Postretirement Medical Benefi33</vt:lpstr>
      <vt:lpstr>Pension (Tables)</vt:lpstr>
      <vt:lpstr>Asset Retirement Obligations (T</vt:lpstr>
      <vt:lpstr>Unit-Based Compensation (Tables</vt:lpstr>
      <vt:lpstr>Earnings (Losses) Per Unit (Tab</vt:lpstr>
      <vt:lpstr>Accumulated Other Comprehensi38</vt:lpstr>
      <vt:lpstr>Basis of Presentation - Narrati</vt:lpstr>
      <vt:lpstr>Acquisition and Pushdown Acco40</vt:lpstr>
      <vt:lpstr>Acquisition and Pushdown Acco41</vt:lpstr>
      <vt:lpstr>Inventory (Details)</vt:lpstr>
      <vt:lpstr>Restricted Investments and Bo43</vt:lpstr>
      <vt:lpstr>Restricted Investments and Bo44</vt:lpstr>
      <vt:lpstr>Restricted Investments and Bo45</vt:lpstr>
      <vt:lpstr>Restricted Investments and Bo46</vt:lpstr>
      <vt:lpstr>Restructuring Charges - Accrual</vt:lpstr>
      <vt:lpstr>Restructuring Charges - Schedul</vt:lpstr>
      <vt:lpstr>Other Current Liabilities (Deta</vt:lpstr>
      <vt:lpstr>Long-Term Debt - Schedule (Deta</vt:lpstr>
      <vt:lpstr>Long-Term Debt - Credit Facilit</vt:lpstr>
      <vt:lpstr>Long-Term Debt - Capital Leases</vt:lpstr>
      <vt:lpstr>Long-Term Debt - Deferred Finan</vt:lpstr>
      <vt:lpstr>Postretirement Medical Benefi54</vt:lpstr>
      <vt:lpstr>Pension (Details)</vt:lpstr>
      <vt:lpstr>Fair Value of Financial Instr56</vt:lpstr>
      <vt:lpstr>Asset Retirement Obligations - </vt:lpstr>
      <vt:lpstr>Unit-Based Compensation - Sched</vt:lpstr>
      <vt:lpstr>Unit-Based Compensation - Summa</vt:lpstr>
      <vt:lpstr>Commitments and Contingencies (</vt:lpstr>
      <vt:lpstr>Earnings (Losses) Per Unit - Co</vt:lpstr>
      <vt:lpstr>Earnings (Losses) Per Unit - Su</vt:lpstr>
      <vt:lpstr>Accumulated Other Comprehensi63</vt:lpstr>
      <vt:lpstr>Accumulated Other Comprehensi64</vt:lpstr>
      <vt:lpstr>Related Party Transactions (Det</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9:18Z</dcterms:created>
  <dcterms:modified xmlns:dcterms="http://purl.org/dc/terms/" xmlns:xsi="http://www.w3.org/2001/XMLSchema-instance" xsi:type="dcterms:W3CDTF">2015-11-04T17:59:18Z</dcterms:modified>
  <dc:title xmlns:dc="http://purl.org/dc/elements/1.1/">Untitled</dc:title>
  <dc:description xmlns:dc="http://purl.org/dc/elements/1.1/"/>
  <dc:subject xmlns:dc="http://purl.org/dc/elements/1.1/"/>
  <cp:keywords/>
  <cp:category/>
</cp:coreProperties>
</file>